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Business Overview and Basis of " sheetId="8" state="visible" r:id="rId8"/>
    <sheet xmlns:r="http://schemas.openxmlformats.org/officeDocument/2006/relationships" name="Financing and Trade Receivables" sheetId="9" state="visible" r:id="rId9"/>
    <sheet xmlns:r="http://schemas.openxmlformats.org/officeDocument/2006/relationships" name="Inventories" sheetId="10" state="visible" r:id="rId10"/>
    <sheet xmlns:r="http://schemas.openxmlformats.org/officeDocument/2006/relationships" name="Financing" sheetId="11" state="visible" r:id="rId11"/>
    <sheet xmlns:r="http://schemas.openxmlformats.org/officeDocument/2006/relationships" name="Accumulated Other Comprehensive" sheetId="12" state="visible" r:id="rId12"/>
    <sheet xmlns:r="http://schemas.openxmlformats.org/officeDocument/2006/relationships" name="Sales"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Litigation and Contingencies" sheetId="16" state="visible" r:id="rId16"/>
    <sheet xmlns:r="http://schemas.openxmlformats.org/officeDocument/2006/relationships" name="Fair Value Measurements" sheetId="17" state="visible" r:id="rId17"/>
    <sheet xmlns:r="http://schemas.openxmlformats.org/officeDocument/2006/relationships" name="Capital Stock and Earnings Per " sheetId="18" state="visible" r:id="rId18"/>
    <sheet xmlns:r="http://schemas.openxmlformats.org/officeDocument/2006/relationships" name="Divestitures" sheetId="19" state="visible" r:id="rId19"/>
    <sheet xmlns:r="http://schemas.openxmlformats.org/officeDocument/2006/relationships" name="Insider Trading Arrangements" sheetId="20" state="visible" r:id="rId20"/>
    <sheet xmlns:r="http://schemas.openxmlformats.org/officeDocument/2006/relationships" name="Business Overview and Basis o_2" sheetId="21" state="visible" r:id="rId21"/>
    <sheet xmlns:r="http://schemas.openxmlformats.org/officeDocument/2006/relationships" name="Financing and Trade Receivabl_2" sheetId="22" state="visible" r:id="rId22"/>
    <sheet xmlns:r="http://schemas.openxmlformats.org/officeDocument/2006/relationships" name="Inventories (Tables)" sheetId="23" state="visible" r:id="rId23"/>
    <sheet xmlns:r="http://schemas.openxmlformats.org/officeDocument/2006/relationships" name="Financing (Tables)" sheetId="24" state="visible" r:id="rId24"/>
    <sheet xmlns:r="http://schemas.openxmlformats.org/officeDocument/2006/relationships" name="Accumulated Other Comprehensi_2" sheetId="25" state="visible" r:id="rId25"/>
    <sheet xmlns:r="http://schemas.openxmlformats.org/officeDocument/2006/relationships" name="Sales (Tables)" sheetId="26" state="visible" r:id="rId26"/>
    <sheet xmlns:r="http://schemas.openxmlformats.org/officeDocument/2006/relationships" name="Segment Information (Tables)" sheetId="27" state="visible" r:id="rId27"/>
    <sheet xmlns:r="http://schemas.openxmlformats.org/officeDocument/2006/relationships" name="Litigation and Contingencies (T" sheetId="28" state="visible" r:id="rId28"/>
    <sheet xmlns:r="http://schemas.openxmlformats.org/officeDocument/2006/relationships" name="Fair Value Measurements (Tables" sheetId="29" state="visible" r:id="rId29"/>
    <sheet xmlns:r="http://schemas.openxmlformats.org/officeDocument/2006/relationships" name="Capital Stock and Earnings Pe_2" sheetId="30" state="visible" r:id="rId30"/>
    <sheet xmlns:r="http://schemas.openxmlformats.org/officeDocument/2006/relationships" name="Business Overview and Basis o_3" sheetId="31" state="visible" r:id="rId31"/>
    <sheet xmlns:r="http://schemas.openxmlformats.org/officeDocument/2006/relationships" name="Financing and Trade Receivabl_3" sheetId="32" state="visible" r:id="rId32"/>
    <sheet xmlns:r="http://schemas.openxmlformats.org/officeDocument/2006/relationships" name="Financing and Trade Receivabl_4" sheetId="33" state="visible" r:id="rId33"/>
    <sheet xmlns:r="http://schemas.openxmlformats.org/officeDocument/2006/relationships" name="Financing and Trade Receivabl_5" sheetId="34" state="visible" r:id="rId34"/>
    <sheet xmlns:r="http://schemas.openxmlformats.org/officeDocument/2006/relationships" name="Financing and Trade Receivabl_6" sheetId="35" state="visible" r:id="rId35"/>
    <sheet xmlns:r="http://schemas.openxmlformats.org/officeDocument/2006/relationships" name="Financing and Trade Receivabl_7" sheetId="36" state="visible" r:id="rId36"/>
    <sheet xmlns:r="http://schemas.openxmlformats.org/officeDocument/2006/relationships" name="Financing and Trade Receivabl_8" sheetId="37" state="visible" r:id="rId37"/>
    <sheet xmlns:r="http://schemas.openxmlformats.org/officeDocument/2006/relationships" name="Inventories - Schedule of Inven" sheetId="38" state="visible" r:id="rId38"/>
    <sheet xmlns:r="http://schemas.openxmlformats.org/officeDocument/2006/relationships" name="Financing - Schedule of Debt (D" sheetId="39" state="visible" r:id="rId39"/>
    <sheet xmlns:r="http://schemas.openxmlformats.org/officeDocument/2006/relationships" name="Financing - Schedule of Debt - " sheetId="40" state="visible" r:id="rId40"/>
    <sheet xmlns:r="http://schemas.openxmlformats.org/officeDocument/2006/relationships" name="Financing - Narrative (Details)" sheetId="41" state="visible" r:id="rId41"/>
    <sheet xmlns:r="http://schemas.openxmlformats.org/officeDocument/2006/relationships" name="Accumulated Other Comprehensi_3" sheetId="42" state="visible" r:id="rId42"/>
    <sheet xmlns:r="http://schemas.openxmlformats.org/officeDocument/2006/relationships" name="Sales - Contract Assets and Cos" sheetId="43" state="visible" r:id="rId43"/>
    <sheet xmlns:r="http://schemas.openxmlformats.org/officeDocument/2006/relationships" name="Sales - Contract liabilities (D" sheetId="44" state="visible" r:id="rId44"/>
    <sheet xmlns:r="http://schemas.openxmlformats.org/officeDocument/2006/relationships" name="Sales - Remaining Performance O" sheetId="45" state="visible" r:id="rId45"/>
    <sheet xmlns:r="http://schemas.openxmlformats.org/officeDocument/2006/relationships" name="Sales - Disaggregation of Reven" sheetId="46" state="visible" r:id="rId46"/>
    <sheet xmlns:r="http://schemas.openxmlformats.org/officeDocument/2006/relationships" name="Income Taxes (Details)" sheetId="47" state="visible" r:id="rId47"/>
    <sheet xmlns:r="http://schemas.openxmlformats.org/officeDocument/2006/relationships" name="Segment Information - Detailed " sheetId="48" state="visible" r:id="rId48"/>
    <sheet xmlns:r="http://schemas.openxmlformats.org/officeDocument/2006/relationships" name="Litigation and Contingencies - " sheetId="49" state="visible" r:id="rId49"/>
    <sheet xmlns:r="http://schemas.openxmlformats.org/officeDocument/2006/relationships" name="Litigation and Contingencies _2" sheetId="50" state="visible" r:id="rId50"/>
    <sheet xmlns:r="http://schemas.openxmlformats.org/officeDocument/2006/relationships" name="Litigation and Contingencies -S" sheetId="51" state="visible" r:id="rId51"/>
    <sheet xmlns:r="http://schemas.openxmlformats.org/officeDocument/2006/relationships" name="Fair Value Measurements - Fair " sheetId="52" state="visible" r:id="rId52"/>
    <sheet xmlns:r="http://schemas.openxmlformats.org/officeDocument/2006/relationships" name="Fair Value Measurements - Narra" sheetId="53" state="visible" r:id="rId53"/>
    <sheet xmlns:r="http://schemas.openxmlformats.org/officeDocument/2006/relationships" name="Capital Stock and Earnings Pe_3" sheetId="54" state="visible" r:id="rId54"/>
    <sheet xmlns:r="http://schemas.openxmlformats.org/officeDocument/2006/relationships" name="Capital Stock and Earnings Pe_4" sheetId="55" state="visible" r:id="rId55"/>
    <sheet xmlns:r="http://schemas.openxmlformats.org/officeDocument/2006/relationships" name="Divestitures - Narrative (Detai" sheetId="56" state="visible" r:id="rId56"/>
  </sheets>
  <definedNames/>
  <calcPr calcId="124519" fullCalcOnLoad="1"/>
</workbook>
</file>

<file path=xl/styles.xml><?xml version="1.0" encoding="utf-8"?>
<styleSheet xmlns="http://schemas.openxmlformats.org/spreadsheetml/2006/main">
  <numFmts count="9">
    <numFmt numFmtId="164" formatCode="#,##0.0_);(#,##0.0)"/>
    <numFmt numFmtId="165" formatCode="_(&quot;$ &quot;#,##0.0_);_(&quot;$ &quot;(#,##0.0)"/>
    <numFmt numFmtId="166" formatCode="_(&quot;$ &quot;#,##0_);_(&quot;$ &quot;(#,##0)"/>
    <numFmt numFmtId="167" formatCode="_(&quot;$ &quot;#,##0.0000_);_(&quot;$ &quot;(#,##0.0000)"/>
    <numFmt numFmtId="168" formatCode="_(&quot;$ &quot;#,##0.00_);_(&quot;$ &quot;(#,##0.00)"/>
    <numFmt numFmtId="169" formatCode="_(&quot;$ &quot;#,##0.000_);_(&quot;$ &quot;(#,##0.000)"/>
    <numFmt numFmtId="170" formatCode="#,##0.00%_);(#,##0.00%)"/>
    <numFmt numFmtId="171" formatCode="#,##0.000%_);(#,##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 shares in Millions</t>
        </is>
      </c>
      <c r="B1" s="2" t="inlineStr">
        <is>
          <t>6 Months Ended</t>
        </is>
      </c>
    </row>
    <row r="2">
      <c r="B2" s="2" t="inlineStr">
        <is>
          <t>Jun. 28, 2024</t>
        </is>
      </c>
      <c r="C2" s="2" t="inlineStr">
        <is>
          <t>Jul.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83</t>
        </is>
      </c>
      <c r="C8" s="4" t="inlineStr">
        <is>
          <t xml:space="preserve"> </t>
        </is>
      </c>
    </row>
    <row r="9">
      <c r="A9" s="4" t="inlineStr">
        <is>
          <t>Entity Registrant Name</t>
        </is>
      </c>
      <c r="B9" s="4" t="inlineStr">
        <is>
          <t>Vontie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2783455</t>
        </is>
      </c>
      <c r="C11" s="4" t="inlineStr">
        <is>
          <t xml:space="preserve"> </t>
        </is>
      </c>
    </row>
    <row r="12">
      <c r="A12" s="4" t="inlineStr">
        <is>
          <t>Entity Address, Address Line One</t>
        </is>
      </c>
      <c r="B12" s="4" t="inlineStr">
        <is>
          <t>5438 Wade Park Boulevard</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Raleigh</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7607</t>
        </is>
      </c>
      <c r="C16" s="4" t="inlineStr">
        <is>
          <t xml:space="preserve"> </t>
        </is>
      </c>
    </row>
    <row r="17">
      <c r="A17" s="4" t="inlineStr">
        <is>
          <t>City Area Code</t>
        </is>
      </c>
      <c r="B17" s="4" t="inlineStr">
        <is>
          <t>984</t>
        </is>
      </c>
      <c r="C17" s="4" t="inlineStr">
        <is>
          <t xml:space="preserve"> </t>
        </is>
      </c>
    </row>
    <row r="18">
      <c r="A18" s="4" t="inlineStr">
        <is>
          <t>Local Phone Number</t>
        </is>
      </c>
      <c r="B18" s="4" t="inlineStr">
        <is>
          <t>275-60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VN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3.7</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78684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8, 2024</t>
        </is>
      </c>
    </row>
    <row r="3">
      <c r="A3" s="3" t="inlineStr">
        <is>
          <t>Inventory Disclosure [Abstract]</t>
        </is>
      </c>
      <c r="B3" s="4" t="inlineStr">
        <is>
          <t xml:space="preserve"> </t>
        </is>
      </c>
    </row>
    <row r="4">
      <c r="A4" s="4" t="inlineStr">
        <is>
          <t>Inventories</t>
        </is>
      </c>
      <c r="B4" s="4" t="inlineStr">
        <is>
          <t xml:space="preserve">INVENTORIES The classes of inventory as of June 28, 2024 and December 31, 2023 are summarized as follows: ($ in millions) June 28, 2024 December 31, 2023 Finished goods $ 150.4 $ 132.8 Work in process 20.3 20.1 Raw materials 152.4 143.7 Total $ 323.1 $ 29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6 Months Ended</t>
        </is>
      </c>
    </row>
    <row r="2">
      <c r="B2" s="2" t="inlineStr">
        <is>
          <t>Jun. 28, 2024</t>
        </is>
      </c>
    </row>
    <row r="3">
      <c r="A3" s="3" t="inlineStr">
        <is>
          <t>Debt Disclosure [Abstract]</t>
        </is>
      </c>
      <c r="B3" s="4" t="inlineStr">
        <is>
          <t xml:space="preserve"> </t>
        </is>
      </c>
    </row>
    <row r="4">
      <c r="A4" s="4" t="inlineStr">
        <is>
          <t>Financing</t>
        </is>
      </c>
      <c r="B4" s="4" t="inlineStr">
        <is>
          <t>FINANCING The Company had the following debt outstanding as of: ($ in millions) June 28, 2024 December 31, 2023 Short-term borrowings: Short-term borrowings and bank overdrafts $ 5.9 $ 6.6 Long-term debt: Three-Year Term Loans due 2024 $ — $ 100.0 Three-Year Term Loans due 2025 600.0 600.0 1.800% senior unsecured notes due 2026 500.0 500.0 2.400% senior unsecured notes due 2028 500.0 500.0 2.950% senior unsecured notes due 2031 600.0 600.0 Revolving Credit Facility due 2026 — — Total long-term debt 2,200.0 2,300.0 Less: current portion of long-term debt — (100.0) Less: discounts and debt issuance costs (9.6) (11.0) Total long-term debt, net $ 2,190.4 $ 2,189.0 The Company’s long-term debt requires, among others, that the Company maintains certain financial covenants, and the Company was in compliance with all of these covenants as of June 28, 2024. Credit Facilities Revolving Credit Facility The Revolving Credit Facility bears interest at a variable rate equal to SOFR plus an 11.4 basis points SOFR adjustment, plus a ratings-based margin which was 117.5 basis points as of June 28, 2024. As of June 28, 2024, there were no borrowings outstanding and $750.0 million of available borrowing capacity under the Revolving Credit Facility. Three-Year Term Loans Due 2024 The Three-Year Term Loans Due 2024 were to mature on October 28, 2024. The Company was not obligated to make repayments prior to the maturity date but did voluntarily repay the remaining $100.0 million outstanding as of December 31, 2023 during the six months ended June 28, 2024. Three-Year Term Loans Due 2025 The Three-Year Term Loans Due 2025 (“Term Loans”), which mature on December 30, 2025, bear interest at a variable rate equal to SOFR plus a 10.0 basis points credit spread adjustment, plus a ratings-based margin which was 125.0 basis points as of June 28, 2024. The interest rate was 6.69% per annum as of June 28, 2024. There was no material difference between the carrying value and the estimated fair value of the debt outstanding as of June 28, 2024. Senior Unsecured Notes The Company’s senior unsecured notes (collectively, the “Registered Notes”) consist of the following: • $500.0 million aggregate principal amount of senior notes due April 1, 2026 bearing interest at the rate of 1.800% per year; • $500.0 million aggregate principal amount of senior notes due April 1, 2028 bearing interest at the rate of 2.400% per year; and • $600.0 million aggregate principal amount of senior notes due April 1, 2031 bearing interest at the rate of 2.950% per year. The estimated fair value of the Registered Notes was $1.4 billion as of June 28, 2024. The fair value of the Registered Notes was determined based upon Level 2 inputs including indicative prices based upon observable market data. The difference between the fair value and the carrying amounts of the Registered Notes may be attributable to changes in market interest rates and/or the Company’s credit ratings subsequent to the incurrence of the borrowing. Short-term Borrowings As of June 28, 2024, certain of the Company’s businesses were in a cash overdraft position, and such overdrafts are included in Short-term borrowings and current portion of long-term debt on the Consolidated Condensed Balance Sheets. Additionally, the Company has other short-term borrowing arrangements with various banks to facilitate short-term cash flow requirements in certain countries also included in Short-term borrowings and current portion of long-term debt on the Consolidated Condensed Balance Sheets. Given the nature of the short-term borrowings, the carrying value approximates fair value as of June 28,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28, 2024</t>
        </is>
      </c>
    </row>
    <row r="3">
      <c r="A3" s="3" t="inlineStr">
        <is>
          <t>Equity [Abstract]</t>
        </is>
      </c>
      <c r="B3" s="4" t="inlineStr">
        <is>
          <t xml:space="preserve"> </t>
        </is>
      </c>
    </row>
    <row r="4">
      <c r="A4" s="4" t="inlineStr">
        <is>
          <t>Accumulated Other Comprehensive Income</t>
        </is>
      </c>
      <c r="B4" s="4" t="inlineStr">
        <is>
          <t>ACCUMULATED OTHER COMPREHENSIVE INCOME Foreign currency translation adjustments are generally not adjusted for income taxes as they relate to indefinite investments in non-U.S. subsidiaries. The changes in Accumulated other comprehensive income by component are summarized below: ($ in millions) Foreign Currency Translation Adjustments Other Adjustments (a) Total For the Three Months Ended June 28, 2024: Balance, March 29, 2024 $ 84.2 $ (1.5) $ 82.7 Other comprehensive loss before reclassifications, net of income taxes (4.7) — (4.7) Net current period other comprehensive loss, net of income taxes (4.7) — (4.7) Balance, June 28, 2024 $ 79.5 $ (1.5) $ 78.0 For the Three Months Ended June 30, 2023: Balance, March 31, 2023 $ 104.0 $ (1.6) $ 102.4 Other comprehensive loss before reclassifications, net of income taxes (8.6) — (8.6) Amounts reclassified from accumulated other comprehensive income: Sale of business 0.3 (b) — 0.3 Amounts reclassified from accumulated other comprehensive income, net of income taxes 0.3 — 0.3 Net current period other comprehensive loss, net of income taxes (8.3) — (8.3) Balance, June 30, 2023 $ 95.7 $ (1.6) $ 94.1 (a) Includes balances relating to defined benefit plans and supplemental executive retirement plans. (b) Reclassified to (Loss) gain on sale of business in the Consolidated Condensed Statements of Earnings and Comprehensive Income. ($ in millions) Foreign Currency Translation Adjustments Other Adjustments (b) Total For the Six Months Ended June 28, 2024: Balance, December 31, 2023 $ 106.5 $ (1.6) $ 104.9 Other comprehensive loss before reclassifications, net of income taxes (28.0) — (28.0) Amounts reclassified from accumulated other comprehensive income: Sale of business 1.0 (c) — 1.0 Increase — 0.1 (a) 0.1 Amounts reclassified from accumulated other comprehensive income, net of income taxes 1.0 0.1 1.1 Net current period other comprehensive (loss) income, net of income taxes (27.0) 0.1 (26.9) Balance, June 28, 2024 $ 79.5 $ (1.5) $ 78.0 For the Six Months Ended June 30, 2023: Balance, December 31, 2022 $ 107.8 $ (1.7) $ 106.1 Other comprehensive loss before reclassifications, net of income taxes (12.4) — (12.4) Amounts reclassified from accumulated other comprehensive income: Sale of business 0.3 (c) — 0.3 Increase — 0.1 (a) 0.1 Amounts reclassified from accumulated other comprehensive income, net of income taxes 0.3 0.1 0.4 Net current period other comprehensive (loss) income, net of income taxes (12.1) 0.1 (12.0) Balance, June 30, 2023 $ 95.7 $ (1.6) $ 94.1 (a) This accumulated other comprehensive income component is included in the computation of net periodic pension cost. (b) Includes balances relating to defined benefit plans and supplemental executive retirement plans. (c) Reclassified to (Loss) gain on sale of business in the Consolidated Condensed Statements of Earnings and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6 Months Ended</t>
        </is>
      </c>
    </row>
    <row r="2">
      <c r="B2" s="2" t="inlineStr">
        <is>
          <t>Jun. 28, 2024</t>
        </is>
      </c>
    </row>
    <row r="3">
      <c r="A3" s="3" t="inlineStr">
        <is>
          <t>Revenue from Contract with Customer [Abstract]</t>
        </is>
      </c>
      <c r="B3" s="4" t="inlineStr">
        <is>
          <t xml:space="preserve"> </t>
        </is>
      </c>
    </row>
    <row r="4">
      <c r="A4" s="4" t="inlineStr">
        <is>
          <t>Sales</t>
        </is>
      </c>
      <c r="B4" s="4" t="inlineStr">
        <is>
          <t xml:space="preserve">SALES Contract Assets In certain circumstances, contract assets are recorded which include unbilled amounts typically resulting from sales under contracts when revenue recognized exceeds the amount billed to the customer, and right to payment is subject to contractual performance obligations rather than subject only to the passage of time. Contract assets were $7.5 million and $6.8 million as of June 28, 2024 and December 31, 2023, respectively, and are included in Prepaid expenses and other current assets in the accompanying Consolidated Condensed Balance Sheets. Contract Costs The Company incurs direct incremental costs to obtain and fulfill certain contracts, typically costs associated with assets used by our customers in certain sales arrangements and sales-related commissions. As of June 28, 2024 and December 31, 2023, the Company had $100.1 million and $90.9 million, respectively, in revenue-related capitalized contract costs primarily related to assets used by the Company’s customers in certain software contracts, which are recorded in Prepaid expenses and other current assets, for the current portion, and Other assets, for the noncurrent portion, in the accompanying Consolidated Condensed Balance Sheets. Contract Liabilities The Company’s contract liabilities consist of deferred revenue generally related to customer deposits, post contract support (“PCS”) and extended warranty sales. In these arrangements, the Company generally receives up-front payment and recognizes revenue over the support term of the contracts where applicable. Deferred revenue is classified as current or noncurrent based on the timing of when revenue is expected to be recognized and is included in Accrued expenses and other current liabilities and Other long-term liabilities, respectively, in the accompanying Consolidated Condensed Balance Sheets. The Company’s contract liabilities consisted of the following: ($ in millions) June 28, 2024 December 31, 2023 Deferred revenue, current $ 108.2 $ 132.4 Deferred revenue, noncurrent 59.4 53.6 Total contract liabilities $ 167.6 $ 186.0 During the three and six months ended June 28, 2024, the Company recognized $26.0 million and $76.5 million of revenue related to the Company’s contract liabilities at December 31, 2023, respectively. The change in contract liabilities from December 31, 2023 to June 28, 2024 was primarily due to the timing of cash receipts and sales of PCS and extended warranty services. Remaining Performance Obligations Remaining performance obligations represent the transaction price allocated to performance obligations which are unsatisfied as of the end of the period. The Company has excluded performance obligations with an original expected duration of one year or less and amounts for variable consideration allocated to wholly-unsatisfied performance obligations. Remaining performance obligations as of June 28, 2024 were $500.1 million, the majority of which are related to software-as-a-service and extended warranty and service contracts. The Company expects approximately 65 percent of the remaining performance obligations will be fulfilled within the next two years, 80 percent within the next three years, and 90 percent within four years. Disaggregation of Revenue Revenue from contracts with customers is disaggregated by sales of products and services and geographic location for each of our reportable segments, as it best depicts how the nature, amount, timing, and uncertainty of revenue and cash flows are affected by economic factors. Disaggregation of revenue was as follows for the three months ended June 28, 2024: ($ in millions) Mobility Technologies Repair Solutions Environmental &amp; Fueling Solutions Eliminations Total Sales: Sales of products $ 196.2 $ 150.1 $ 274.1 $ — $ 620.4 Sales of services 38.2 0.7 37.1 — 76.0 Intersegment sales 3.2 — — (3.2) — Total $ 237.6 $ 150.8 $ 311.2 $ (3.2) $ 696.4 Geographic: North America (a) $ 156.0 $ 150.8 $ 192.6 $ — $ 499.4 Western Europe 20.4 — 39.5 — 59.9 High growth markets 39.6 — 65.6 — 105.2 Rest of world 18.4 — 13.5 — 31.9 Intersegment sales 3.2 — — (3.2) — Total $ 237.6 $ 150.8 $ 311.2 $ (3.2) $ 696.4 (a) Includes total sales in the United States of $478.0 million. Disaggregation of revenue was as follows for the three months ended June 30, 2023: ($ in millions) Mobility Technologies Repair Solutions Environmental &amp; Fueling Solutions Other Total Sales: Sales of products $ 207.1 $ 157.8 $ 296.0 $ 21.6 $ 682.5 Sales of services 31.7 0.6 43.3 6.3 81.9 Total $ 238.8 $ 158.4 $ 339.3 $ 27.9 $ 764.4 Geographic: North America (a) $ 161.4 $ 158.4 $ 214.3 $ 27.5 $ 561.6 Western Europe 25.1 — 40.5 — 65.6 High growth markets 33.0 — 69.1 0.4 102.5 Rest of world 19.3 — 15.4 — 34.7 Total $ 238.8 $ 158.4 $ 339.3 $ 27.9 $ 764.4 (a) Includes total sales in the United States of $522.5 million. Disaggregation of revenue was as follows for the six months ended June 28, 2024: ($ in millions) Mobility Technologies Repair Solutions Environmental &amp; Fueling Solutions Other Eliminations Total Sales: Sales of products $ 402.7 $ 332.0 $ 571.4 $ 0.9 $ — $ 1,307.0 Sales of services 72.8 1.2 70.8 0.4 — 145.2 Intersegment sales 4.8 — — — (4.8) — Total $ 480.3 $ 333.2 $ 642.2 $ 1.3 $ (4.8) $ 1,452.2 Geographic: North America (a) $ 317.9 $ 333.2 $ 402.7 $ 1.3 $ — $ 1,055.1 Western Europe 41.9 — 77.6 — — 119.5 High growth markets 76.5 — 137.2 — — 213.7 Rest of world 39.2 — 24.7 — — 63.9 Intersegment sales 4.8 — — — (4.8) — Total $ 480.3 $ 333.2 $ 642.2 $ 1.3 $ (4.8) $ 1,452.2 (a) Includes total sales in the United States of $1,015.4 million. Disaggregation of revenue was as follows for the six months ended June 30, 2023: ($ in millions) Mobility Technologies Repair Solutions Environmental &amp; Fueling Solutions Other Total Sales: Sales of products $ 422.3 $ 338.7 $ 568.1 $ 49.8 $ 1,378.9 Sales of services 62.4 1.1 85.0 13.4 161.9 Total $ 484.7 $ 339.8 $ 653.1 $ 63.2 $ 1,540.8 Geographic: North America (a) $ 335.0 $ 339.8 $ 405.4 $ 62.2 $ 1,142.4 Western Europe 44.0 — 83.1 — 127.1 High growth markets 65.6 — 136.5 1.0 203.1 Rest of world 40.1 — 28.1 — 68.2 Total $ 484.7 $ 339.8 $ 653.1 $ 63.2 $ 1,540.8 (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8, 2024</t>
        </is>
      </c>
    </row>
    <row r="3">
      <c r="A3" s="3" t="inlineStr">
        <is>
          <t>Income Tax Disclosure [Abstract]</t>
        </is>
      </c>
      <c r="B3" s="4" t="inlineStr">
        <is>
          <t xml:space="preserve"> </t>
        </is>
      </c>
    </row>
    <row r="4">
      <c r="A4" s="4" t="inlineStr">
        <is>
          <t>Income Taxes</t>
        </is>
      </c>
      <c r="B4" s="4" t="inlineStr">
        <is>
          <t>INCOME TAXES The Company’s effective tax rate for the three and six months ended June 28, 2024 was 23.8% and 18.8%, respectively, as compared to 25.3% and 24.7% for the three and six months ended June 30, 2023, respectively. The decrease in the effective tax rate for the three months ended June 28, 2024 as compared to the comparable period in the prior year was primarily due to the unfavorable tax impacts of the divestiture of the Global Traffic Technologies business during the three months ended June 30, 2023. The decrease in the effective tax rate for the six months ended June 28, 2024 as compared to the comparable period in the prior year was primarily due to the favorable tax impacts of the divestiture of the Coats business during the six months ended June 28, 2024 and the unfavorable tax impacts of the divestiture of the Global Traffic Technologies business during the six months ended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28, 2024</t>
        </is>
      </c>
    </row>
    <row r="3">
      <c r="A3" s="3" t="inlineStr">
        <is>
          <t>Segment Reporting [Abstract]</t>
        </is>
      </c>
      <c r="B3" s="4" t="inlineStr">
        <is>
          <t xml:space="preserve"> </t>
        </is>
      </c>
    </row>
    <row r="4">
      <c r="A4" s="4" t="inlineStr">
        <is>
          <t>Segment Information</t>
        </is>
      </c>
      <c r="B4" s="4" t="inlineStr">
        <is>
          <t>SEGMENT INFORMATION Segment operating profit is used as a performance metric by the chief operating decision maker (“CODM”) in determining how to allocate resources and assess performance. Segment operating profit represents total segment sales less operating costs attributable to the segment, which does not include unallocated corporate costs and other operating costs not allocated to the reportable segments as part of the CODM’s assessment of reportable segment operating performance, including stock-based compensation expense, amortization of acquisition-related intangible assets, restructuring costs, transaction- and deal-related costs, and other costs not indicative of the segment’s core operating performance. As part of the CODM’s assessment of the Repair Solutions segment, a capital charge based on the segment’s financing receivables portfolio is assessed by Corporate (the “Repair Solutions Capital Charge”). The unallocated corporate and other operating costs are presented in Corporate &amp; other unallocated costs in the reconciliation to earnings before income taxes below. Intersegment sales primarily result from solutions developed by the Mobility Technologies segment that are integrated into products sold by the Environmental &amp; Fueling Solutions segment. Intersegment sales are recorded at cost plus a margin which is intended to reflect the contribution made by the Mobility Technologies segment. Segment operating profit includes the operating profit from intersegment sales. Intersegment sales for the three and six months ended June 30, 2023 are not significant and have been eliminated in the segments’ results. The Company’s CODM does not review any information regarding total assets on a segment basis. Segment results for the periods indicated were as follows: Three Months Ended Six Months Ended ($ in millions) June 28, 2024 June 30, 2023 June 28, 2024 June 30, 2023 Sales: Mobility Technologies (a) $ 237.6 $ 238.8 $ 480.3 $ 484.7 Repair Solutions (b) 150.8 158.4 333.2 339.8 Environmental &amp; Fueling Solutions 311.2 339.3 642.2 653.1 Other — 27.9 1.3 63.2 Intersegment eliminations (3.2) — (4.8) — Total $ 696.4 $ 764.4 $ 1,452.2 $ 1,540.8 Segment operating profit: Mobility Technologies $ 41.2 $ 44.7 $ 88.8 $ 92.6 Repair Solutions (c) 32.1 41.6 76.8 88.9 Environmental &amp; Fueling Solutions 89.3 95.2 186.6 175.9 Other — 2.2 (0.4) 6.0 Segment operating profit 162.6 183.7 351.8 363.4 Corporate &amp; other unallocated costs (c)(d) (48.5) (63.1) (95.6) (109.0) Operating profit 114.1 120.6 256.2 254.4 Interest expense, net (18.4) (23.9) (37.3) (47.9) (Loss) gain on sale of business (2.6) 34.1 37.2 34.1 Other non-operating expense, net (1.1) (0.5) (1.3) (1.4) Earnings before income taxes $ 92.0 $ 130.3 $ 254.8 $ 239.2 Depreciation expense: Mobility Technologies $ 7.8 $ 6.8 $ 16.4 $ 12.9 Repair Solutions 0.6 0.5 1.2 0.9 Environmental &amp; Fueling Solutions 2.0 3.8 4.0 7.4 Other — — — — Corporate 0.7 0.2 0.9 0.5 Total $ 11.1 $ 11.3 $ 22.5 $ 21.7 (a) Includes intersegment sales of $3.2 million and $4.8 million for the three and six months ended June 28, 2024, respectively. (b) Includes interest income related to financing receivables of $19.6 million, $19.0 million, $38.5 million and $38.8 million for the three and six months ended June 28, 2024 and June 30, 2023, respectively. (c) Includes the Repair Solutions Capital Charge of $10.9 million, $10.3 million, $21.8 million and $20.5 million for the three and six months ended June 28, 2024 and June 30, 2023, respectively. (d) Includes amortization of acquisition-related intangibl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6 Months Ended</t>
        </is>
      </c>
    </row>
    <row r="2">
      <c r="B2" s="2" t="inlineStr">
        <is>
          <t>Jun. 28, 2024</t>
        </is>
      </c>
    </row>
    <row r="3">
      <c r="A3" s="3" t="inlineStr">
        <is>
          <t>Commitments and Contingencies Disclosure [Abstract]</t>
        </is>
      </c>
      <c r="B3" s="4" t="inlineStr">
        <is>
          <t xml:space="preserve"> </t>
        </is>
      </c>
    </row>
    <row r="4">
      <c r="A4" s="4" t="inlineStr">
        <is>
          <t>Litigation and Contingencies</t>
        </is>
      </c>
      <c r="B4" s="4" t="inlineStr">
        <is>
          <t>LITIGATION AND CONTINGENCIES Warranty Estimated warranty costs are generally accrued at the time of sale. In general, manufactured products are warrantied against defects in material and workmanship when properly used for their intended purpose, installed correctly and appropriately maintained. Warranty period term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accrued warranty liability: ($ in millions) Balance, December 31, 2023 $ 43.0 Accruals for warranties issued during the period 15.9 Settlements made (20.4) Effect of foreign currency translation (0.2) Balance, June 28, 2024 $ 38.3 Litigation and Other Contingencies The Company is involved in legal proceedings from time to time in the ordinary course of its business. Although the outcome of such matters is uncertain, management believes that these legal proceedings will not have a material adverse effect on the financial condition or results of future operations of the Company. In accordance with accounting guidance, the Company records a liability in the Consolidated Condens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does not meet the known or probable level but is reasonably possible and a loss or range of loss can be reasonably estimated, the estimated loss or range of loss is disclosed. Gross liabilities associated with known and future expected asbestos claims and projected insurance recoveries were as follows as of: ($ in millions) Classification June 28, 2024 December 31, 2023 Gross liabilities Current Accrued expenses and other current liabilities $ 20.8 $ 17.8 Long-term Other long-term liabilities 72.9 76.5 Total 93.7 94.3 Projected insurance recoveries Current Prepaid expenses and other current assets 14.1 12.7 Long-term Other assets 42.2 43.9 Total $ 56.3 $ 56.6 Guarantees As of June 28, 2024 and December 31, 2023, the Company had guarantees consisting primarily of outstanding standby letters of credit, bank guarantees, and performance and bid bonds of approximately $76.9 million and $79.2 million, respectively. These guarantees have been provided in connection with certain arrangements with vendors, customers, financing counterparties, and governmental entities to secure the Company’s obligations and/or performance requirements related to specific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8, 2024</t>
        </is>
      </c>
    </row>
    <row r="3">
      <c r="A3" s="3" t="inlineStr">
        <is>
          <t>Fair Value Disclosures [Abstract]</t>
        </is>
      </c>
      <c r="B3" s="4" t="inlineStr">
        <is>
          <t xml:space="preserve"> </t>
        </is>
      </c>
    </row>
    <row r="4">
      <c r="A4" s="4" t="inlineStr">
        <is>
          <t>Fair Value Measurements</t>
        </is>
      </c>
      <c r="B4" s="4" t="inlineStr">
        <is>
          <t>FAIR VALUE MEASUREMENTS Below is a summary of financial assets and liabilities that are measured at fair value on a recurring basis as of: ($ in millions) Quoted Prices Significant Other Significant Total June 28, 2024 Contingent consideration liabilities $ — $ — $ 4.1 $ 4.1 Deferred compensation liabilities (a) 4.3 — — 4.3 December 31, 2023 Contingent consideration liabilities — — 9.3 9.3 Deferred compensation liabilities (a) 4.2 — — 4.2 (a) Refer to Note 8. Fair Value Measurements to the Consolidated Financial Statements in the Company’s 2023 Annual Report on Form 10-K for more information on the Company’s deferred compensation liabilities. Contingent Consideration The fair value of the contingent consideration liabilities relates to payments to previous owners of acquired companies contingent on the achievement of certain revenue targets. The Company records a liability for contingent consideration in the purchase price for acquisitions at fair value on the acquisition date, and remeasures the liability at each reporting date, based on the Company’s estimate of the expected probability of achievement of the contingency targets. This estimate is based on significant unobservable inputs and represents a Level 3 measurement within the fair value hierarchy. Nonrecurring Fair Value Measurements Certain assets and liabilities are carried on the accompanying Consolidated Condensed Balance Sheets at cost and are not remeasured to fair value on a recurring basis. These assets include finite-lived intangible assets, which are tested for impairment when a triggering event occurs, and goodwill and identifiable indefinite-lived intangible assets, which are tested for impairment at least annually as of the first day of the fourth quarter or more frequently if events and circumstances indicate that the asset may not be recoverable. As of June 28, 2024, assets carried on the balance sheet and not remeasured to fair value on a recurring basis included $1.7 billion of goodwill and $526.5 million of identifiable intangible assets, n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arnings Per Share</t>
        </is>
      </c>
      <c r="B1" s="2" t="inlineStr">
        <is>
          <t>6 Months Ended</t>
        </is>
      </c>
    </row>
    <row r="2">
      <c r="B2" s="2" t="inlineStr">
        <is>
          <t>Jun. 28, 2024</t>
        </is>
      </c>
    </row>
    <row r="3">
      <c r="A3" s="3" t="inlineStr">
        <is>
          <t>Equity [Abstract]</t>
        </is>
      </c>
      <c r="B3" s="4" t="inlineStr">
        <is>
          <t xml:space="preserve"> </t>
        </is>
      </c>
    </row>
    <row r="4">
      <c r="A4" s="4" t="inlineStr">
        <is>
          <t>Capital Stock and Earnings Per Share</t>
        </is>
      </c>
      <c r="B4" s="4" t="inlineStr">
        <is>
          <t>CAPITAL STOCK AND EARNINGS PER SHARE Earnings Per Share Basic earnings per share is calculated by dividing net earnings by the weighted average number of shares of common stock outstanding. Diluted earnings per share is calculated by adjusting weighted average common shares outstanding for the dilutive effect of the assumed issuance of shares under stock-based compensation plans, determined using the treasury-stock method, except where the inclusion of such shares would have an anti-dilutive impact. Information related to the calculation of net earnings per share of common stock is summarized as follows: Three Months Ended Six Months Ended (in millions, except per share amounts) June 28, 2024 June 30, 2023 June 28, 2024 June 30, 2023 Numerator: Net earnings $ 70.1 $ 97.3 $ 206.9 $ 180.1 Denominator: Basic weighted average common shares outstanding 154.4 155.4 154.4 155.5 Effect of dilutive stock options and RSUs 1.1 0.9 1.1 0.7 Diluted weighted average common shares outstanding 155.5 156.3 155.5 156.2 Earnings per share: Basic $ 0.45 $ 0.63 $ 1.34 $ 1.16 Diluted $ 0.45 $ 0.62 $ 1.33 $ 1.15 Anti-dilutive shares 0.3 1.8 0.7 2.6 Share Repurchase Program On May 24, 2022, the Company’s Board of Directors approved a replenishment of the Company’s previously approved share repurchase program announced in May 2021, bringing the total amount authorized for future share repurchases to $500.0 million. Under the share repurchase program, the Company may purchase shares of common stock from time to time in open market transactions, privately negotiated transactions, accelerated share repurchase programs, or by combinations of such methods, any of which may use prearranged trading plans that are designed to meet the requirements of Rule 10b5-1(c) of the Securities Exchange Act of 1934. The timing of any repurchases and the actual number of shares repurchased will depend on a variety of factors, including the Company’s stock price, corporate and regulatory requirements, restrictions under the Company’s debt obligations and other market and economic conditions. The share repurchase program may be suspended or discontinued at any time and has no expiration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vestitures</t>
        </is>
      </c>
      <c r="B1" s="2" t="inlineStr">
        <is>
          <t>6 Months Ended</t>
        </is>
      </c>
    </row>
    <row r="2">
      <c r="B2" s="2" t="inlineStr">
        <is>
          <t>Jun. 28, 2024</t>
        </is>
      </c>
    </row>
    <row r="3">
      <c r="A3" s="3" t="inlineStr">
        <is>
          <t>Disposal Group, Not Discontinued Operation, Disposal Disclosures [Abstract]</t>
        </is>
      </c>
      <c r="B3" s="4" t="inlineStr">
        <is>
          <t xml:space="preserve"> </t>
        </is>
      </c>
    </row>
    <row r="4">
      <c r="A4" s="4" t="inlineStr">
        <is>
          <t>Divestitures</t>
        </is>
      </c>
      <c r="B4" s="4" t="inlineStr">
        <is>
          <t>DIVESTITURES On January 8, 2024, the Company completed the sale of Coats for $72.4 million. The Company finalized customary working capital adjustments during the three months ended June 28, 2024. As a result of the transaction, the Company recognized a loss of $2.6 million and a gain of $37.2 million during the three and six months ended June 28, 2024, respectively, which are presented in (Loss) gain on sale of business in the Consolidated Condensed Statements of Earnings and Comprehensive Income. There is a transition services agreement (the “TSA”) in place between the Company and Coats which sets forth the terms and conditions pursuant to which the Company will provide certain services to Coats. Receipts related to the TSA were insignificant for the three and six months ended June 28, 2024. The operations of Coats did not meet the criteria to be presented as discontinued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Jun. 28,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31.3</v>
      </c>
      <c r="C3" s="6" t="n">
        <v>340.9</v>
      </c>
    </row>
    <row r="4">
      <c r="A4" s="4" t="inlineStr">
        <is>
          <t>Accounts receivable, less allowance for credit losses of $35.3 million and $35.7 million as of June 28, 2024 and December 31, 2023, respectively</t>
        </is>
      </c>
      <c r="B4" s="5" t="n">
        <v>496.8</v>
      </c>
      <c r="C4" s="5" t="n">
        <v>497.5</v>
      </c>
    </row>
    <row r="5">
      <c r="A5" s="4" t="inlineStr">
        <is>
          <t>Inventories</t>
        </is>
      </c>
      <c r="B5" s="5" t="n">
        <v>323.1</v>
      </c>
      <c r="C5" s="5" t="n">
        <v>296.6</v>
      </c>
    </row>
    <row r="6">
      <c r="A6" s="4" t="inlineStr">
        <is>
          <t>Prepaid expenses and other current assets</t>
        </is>
      </c>
      <c r="B6" s="5" t="n">
        <v>141.4</v>
      </c>
      <c r="C6" s="5" t="n">
        <v>141.4</v>
      </c>
    </row>
    <row r="7">
      <c r="A7" s="4" t="inlineStr">
        <is>
          <t>Current assets held for sale</t>
        </is>
      </c>
      <c r="B7" s="7" t="n">
        <v>0</v>
      </c>
      <c r="C7" s="5" t="n">
        <v>56.1</v>
      </c>
    </row>
    <row r="8">
      <c r="A8" s="4" t="inlineStr">
        <is>
          <t>Total current assets</t>
        </is>
      </c>
      <c r="B8" s="5" t="n">
        <v>1292.6</v>
      </c>
      <c r="C8" s="5" t="n">
        <v>1332.5</v>
      </c>
    </row>
    <row r="9">
      <c r="A9" s="4" t="inlineStr">
        <is>
          <t>Property, plant and equipment, net</t>
        </is>
      </c>
      <c r="B9" s="5" t="n">
        <v>115.9</v>
      </c>
      <c r="C9" s="5" t="n">
        <v>102.3</v>
      </c>
    </row>
    <row r="10">
      <c r="A10" s="4" t="inlineStr">
        <is>
          <t>Operating lease right-of-use assets</t>
        </is>
      </c>
      <c r="B10" s="5" t="n">
        <v>45.7</v>
      </c>
      <c r="C10" s="7" t="n">
        <v>47</v>
      </c>
    </row>
    <row r="11">
      <c r="A11" s="4" t="inlineStr">
        <is>
          <t>Long-term financing receivables, less allowance for credit losses of $32.9 million and $33.7 million as of June 28, 2024 and December 31, 2023, respectively</t>
        </is>
      </c>
      <c r="B11" s="5" t="n">
        <v>287.2</v>
      </c>
      <c r="C11" s="5" t="n">
        <v>276.2</v>
      </c>
    </row>
    <row r="12">
      <c r="A12" s="4" t="inlineStr">
        <is>
          <t>Other intangible assets, net</t>
        </is>
      </c>
      <c r="B12" s="5" t="n">
        <v>526.5</v>
      </c>
      <c r="C12" s="5" t="n">
        <v>568.3</v>
      </c>
    </row>
    <row r="13">
      <c r="A13" s="4" t="inlineStr">
        <is>
          <t>Goodwill</t>
        </is>
      </c>
      <c r="B13" s="5" t="n">
        <v>1728.9</v>
      </c>
      <c r="C13" s="5" t="n">
        <v>1742.4</v>
      </c>
    </row>
    <row r="14">
      <c r="A14" s="4" t="inlineStr">
        <is>
          <t>Other assets</t>
        </is>
      </c>
      <c r="B14" s="5" t="n">
        <v>239.1</v>
      </c>
      <c r="C14" s="5" t="n">
        <v>225.3</v>
      </c>
    </row>
    <row r="15">
      <c r="A15" s="4" t="inlineStr">
        <is>
          <t>Total assets</t>
        </is>
      </c>
      <c r="B15" s="5" t="n">
        <v>4235.9</v>
      </c>
      <c r="C15" s="7" t="n">
        <v>4294</v>
      </c>
    </row>
    <row r="16">
      <c r="A16" s="3" t="inlineStr">
        <is>
          <t>Current liabilities:</t>
        </is>
      </c>
      <c r="B16" s="4" t="inlineStr">
        <is>
          <t xml:space="preserve"> </t>
        </is>
      </c>
      <c r="C16" s="4" t="inlineStr">
        <is>
          <t xml:space="preserve"> </t>
        </is>
      </c>
    </row>
    <row r="17">
      <c r="A17" s="4" t="inlineStr">
        <is>
          <t>Short-term borrowings and current portion of long-term debt</t>
        </is>
      </c>
      <c r="B17" s="5" t="n">
        <v>5.9</v>
      </c>
      <c r="C17" s="5" t="n">
        <v>106.6</v>
      </c>
    </row>
    <row r="18">
      <c r="A18" s="4" t="inlineStr">
        <is>
          <t>Trade accounts payable</t>
        </is>
      </c>
      <c r="B18" s="5" t="n">
        <v>367.7</v>
      </c>
      <c r="C18" s="5" t="n">
        <v>366.8</v>
      </c>
    </row>
    <row r="19">
      <c r="A19" s="4" t="inlineStr">
        <is>
          <t>Current operating lease liabilities</t>
        </is>
      </c>
      <c r="B19" s="5" t="n">
        <v>14.7</v>
      </c>
      <c r="C19" s="7" t="n">
        <v>14</v>
      </c>
    </row>
    <row r="20">
      <c r="A20" s="4" t="inlineStr">
        <is>
          <t>Accrued expenses and other current liabilities</t>
        </is>
      </c>
      <c r="B20" s="5" t="n">
        <v>378.3</v>
      </c>
      <c r="C20" s="5" t="n">
        <v>435.8</v>
      </c>
    </row>
    <row r="21">
      <c r="A21" s="4" t="inlineStr">
        <is>
          <t>Current liabilities held for sale</t>
        </is>
      </c>
      <c r="B21" s="7" t="n">
        <v>0</v>
      </c>
      <c r="C21" s="5" t="n">
        <v>32.1</v>
      </c>
    </row>
    <row r="22">
      <c r="A22" s="4" t="inlineStr">
        <is>
          <t>Total current liabilities</t>
        </is>
      </c>
      <c r="B22" s="5" t="n">
        <v>766.6</v>
      </c>
      <c r="C22" s="5" t="n">
        <v>955.3</v>
      </c>
    </row>
    <row r="23">
      <c r="A23" s="4" t="inlineStr">
        <is>
          <t>Long-term operating lease liabilities</t>
        </is>
      </c>
      <c r="B23" s="5" t="n">
        <v>36.9</v>
      </c>
      <c r="C23" s="5" t="n">
        <v>37.1</v>
      </c>
    </row>
    <row r="24">
      <c r="A24" s="4" t="inlineStr">
        <is>
          <t>Long-term debt</t>
        </is>
      </c>
      <c r="B24" s="5" t="n">
        <v>2190.4</v>
      </c>
      <c r="C24" s="7" t="n">
        <v>2189</v>
      </c>
    </row>
    <row r="25">
      <c r="A25" s="4" t="inlineStr">
        <is>
          <t>Other long-term liabilities</t>
        </is>
      </c>
      <c r="B25" s="5" t="n">
        <v>217.7</v>
      </c>
      <c r="C25" s="7" t="n">
        <v>217</v>
      </c>
    </row>
    <row r="26">
      <c r="A26" s="4" t="inlineStr">
        <is>
          <t>Total liabilities</t>
        </is>
      </c>
      <c r="B26" s="5" t="n">
        <v>3211.6</v>
      </c>
      <c r="C26" s="5" t="n">
        <v>3398.4</v>
      </c>
    </row>
    <row r="27">
      <c r="A27" s="4" t="inlineStr">
        <is>
          <t>Commitments and Contingencies (Note 9)</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red stock, 15.0 million shares authorized; no par value; no shares issued and outstanding</t>
        </is>
      </c>
      <c r="B29" s="7" t="n">
        <v>0</v>
      </c>
      <c r="C29" s="7" t="n">
        <v>0</v>
      </c>
    </row>
    <row r="30">
      <c r="A30" s="4" t="inlineStr">
        <is>
          <t>Common stock, 2.0 billion shares authorized; $0.0001 par value; 171.8 million and 170.8 million shares issued, and 153.8 million and 154.3 million outstanding as of June 28, 2024 and December 31, 2023, respectively</t>
        </is>
      </c>
      <c r="B30" s="7" t="n">
        <v>0</v>
      </c>
      <c r="C30" s="7" t="n">
        <v>0</v>
      </c>
    </row>
    <row r="31">
      <c r="A31" s="4" t="inlineStr">
        <is>
          <t>Treasury stock, at cost, 18.0 million and 16.5 million shares as of June 28, 2024 and December 31, 2023, respectively</t>
        </is>
      </c>
      <c r="B31" s="5" t="n">
        <v>-463.8</v>
      </c>
      <c r="C31" s="5" t="n">
        <v>-403.4</v>
      </c>
    </row>
    <row r="32">
      <c r="A32" s="4" t="inlineStr">
        <is>
          <t>Additional paid-in capital</t>
        </is>
      </c>
      <c r="B32" s="5" t="n">
        <v>70.59999999999999</v>
      </c>
      <c r="C32" s="5" t="n">
        <v>56.8</v>
      </c>
    </row>
    <row r="33">
      <c r="A33" s="4" t="inlineStr">
        <is>
          <t>Retained earnings</t>
        </is>
      </c>
      <c r="B33" s="5" t="n">
        <v>1331.3</v>
      </c>
      <c r="C33" s="5" t="n">
        <v>1132.1</v>
      </c>
    </row>
    <row r="34">
      <c r="A34" s="4" t="inlineStr">
        <is>
          <t>Accumulated other comprehensive income</t>
        </is>
      </c>
      <c r="B34" s="7" t="n">
        <v>78</v>
      </c>
      <c r="C34" s="5" t="n">
        <v>104.9</v>
      </c>
    </row>
    <row r="35">
      <c r="A35" s="4" t="inlineStr">
        <is>
          <t>Total Vontier stockholders’ equity</t>
        </is>
      </c>
      <c r="B35" s="5" t="n">
        <v>1016.1</v>
      </c>
      <c r="C35" s="5" t="n">
        <v>890.4</v>
      </c>
    </row>
    <row r="36">
      <c r="A36" s="4" t="inlineStr">
        <is>
          <t>Noncontrolling interests</t>
        </is>
      </c>
      <c r="B36" s="5" t="n">
        <v>8.199999999999999</v>
      </c>
      <c r="C36" s="5" t="n">
        <v>5.2</v>
      </c>
    </row>
    <row r="37">
      <c r="A37" s="4" t="inlineStr">
        <is>
          <t>Total equity</t>
        </is>
      </c>
      <c r="B37" s="5" t="n">
        <v>1024.3</v>
      </c>
      <c r="C37" s="5" t="n">
        <v>895.6</v>
      </c>
    </row>
    <row r="38">
      <c r="A38" s="4" t="inlineStr">
        <is>
          <t>Total liabilities and equity</t>
        </is>
      </c>
      <c r="B38" s="6" t="n">
        <v>4235.9</v>
      </c>
      <c r="C38" s="8" t="n">
        <v>4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of Presentation (Policies)</t>
        </is>
      </c>
      <c r="B1" s="2" t="inlineStr">
        <is>
          <t>6 Months Ended</t>
        </is>
      </c>
    </row>
    <row r="2">
      <c r="B2" s="2" t="inlineStr">
        <is>
          <t>Jun. 28, 2024</t>
        </is>
      </c>
    </row>
    <row r="3">
      <c r="A3" s="3" t="inlineStr">
        <is>
          <t>Organization, Consolidation and Presentation of Financial Statements [Abstract]</t>
        </is>
      </c>
      <c r="B3" s="4" t="inlineStr">
        <is>
          <t xml:space="preserve"> </t>
        </is>
      </c>
    </row>
    <row r="4">
      <c r="A4" s="4" t="inlineStr">
        <is>
          <t>Basis of Presentation and Unaudited Interim Financial Information</t>
        </is>
      </c>
      <c r="B4" s="4" t="inlineStr">
        <is>
          <t>Basis of Presentation and Unaudited Interim Financial Information The accompanying Consolidated Condensed Financial Statements present the Company’s historical financial position, results of operations, changes in equity and cash flows in accordance with generally accepted accounting principles in the United States of America (“GAAP”) and are unaudited. The interim Consolidated Condensed Financial Statements include the accounts of Vontier and its subsidiaries. All intercompany balances and transactions have been eliminated upon consolidation. The Consolidated Condensed Financial Statements also reflect the impact of noncontrolling interests. Noncontrolling interests do not have a significant impact on the Company’s consolidated results of operations, therefore, net earnings and net earnings per share attributable to noncontrolling interests are not presented separately in the Company’s Consolidated Condensed Statements of Earnings and Comprehensive Income. Net earnings attributable to noncontrolling interests have been reflected in selling, general and administrative expenses (“SG&amp;A”) and were insignificant in all periods presented. In the opinion of the Company’s management, all adjustments of a normal recurring nature necessary for a fair presentation have been reflected. Certain financial information that is normally included in annual financial statements prepared in accordance with GAAP, but that is not required for interim reporting purposes, has been omitted. The accompanying interim Consolidated Condensed Financial Statements and the related notes should be read in conjunction with the Company’s Consolidated Financial Statements and related notes included in the Company’s Annual Report on Form 10-K for the year ended December 31, 2023 (the “2023 Annual Report on Form 10-K”).</t>
        </is>
      </c>
    </row>
    <row r="5">
      <c r="A5" s="4" t="inlineStr">
        <is>
          <t>Foreign Currency Translation and Transactions</t>
        </is>
      </c>
      <c r="B5" s="4" t="inlineStr">
        <is>
          <t>Foreign Currency Translation and Transactions Exchange rate adjustments resulting from foreign currency transactions are recognized in Net earnings, whereas effects resulting from the translation of financial statements are reflected as a component of Accumulated other comprehensive income within equity. Assets and liabilities of subsidiaries operating outside the United States with a functional currency other than U.S. dollars are translated into U.S. dollars using period-end exchange rates and income statement accounts are translated at weighted average exchange rates. Net foreign currency transaction gains or losses were not material in any of the periods presented.</t>
        </is>
      </c>
    </row>
    <row r="6">
      <c r="A6" s="4" t="inlineStr">
        <is>
          <t>Reclassifications</t>
        </is>
      </c>
      <c r="B6" s="4" t="inlineStr">
        <is>
          <t>Reclassifications Certain prior year amounts have been reclassified to conform to the current year presentation.</t>
        </is>
      </c>
    </row>
    <row r="7">
      <c r="A7" s="4" t="inlineStr">
        <is>
          <t>Recently Issued Accounting Standards Not Yet Adopted</t>
        </is>
      </c>
      <c r="B7" s="4" t="inlineStr">
        <is>
          <t xml:space="preserve">Recently Issued Accounting Standards Not Yet Adopted In December 2023, the FASB issued ASU 2023-09, Income Taxes (Topic 740): Improvements to Income Tax Disclosures (“ASU 2023-09”), which requires consistent categories and greater disaggregation of information in the rate reconciliation and disaggregation of income taxes paid by jurisdiction. ASU 2023-09 is effective for the Company’s annual financial statements for the year ended December 31, 2025, with early adoption permitted. Prospective application is required, with retrospective application permitted. The Company is currently assessing the impact ASU 2023-09 will have on its consolidated financial statements. </t>
        </is>
      </c>
    </row>
    <row r="8">
      <c r="A8" s="4" t="inlineStr">
        <is>
          <t>Sales</t>
        </is>
      </c>
      <c r="B8" s="4" t="inlineStr">
        <is>
          <t>Contract Assets In certain circumstances, contract assets are recorded which include unbilled amounts typically resulting from sales under contracts when revenue recognized exceeds the amount billed to the customer, and right to payment is subject to contractual performance obligations rather than subject only to the passage of time. Contract assets were $7.5 million and $6.8 million as of June 28, 2024 and December 31, 2023, respectively, and are included in Prepaid expenses and other current assets in the accompanying Consolidated Condensed Balance Sheets. Contract Costs The Company incurs direct incremental costs to obtain and fulfill certain contracts, typically costs associated with assets used by our customers in certain sales arrangements and sales-related commissions. As of June 28, 2024 and December 31, 2023, the Company had $100.1 million and $90.9 million, respectively, in revenue-related capitalized contract costs primarily related to assets used by the Company’s customers in certain software contracts, which are recorded in Prepaid expenses and other current assets, for the current portion, and Other assets, for the noncurrent portion, in the accompanying Consolidated Condensed Balance Sheets. Contract Liabilities The Company’s contract liabilities consist of deferred revenue generally related to customer deposits, post contract support (“PCS”) and extended warranty sales. In these arrangements, the Company generally receives up-front payment and recognizes revenue over the support term of the contracts where applicable. Deferred revenue is classified as current or noncurrent based on the timing of when revenue is expected to be recognized and is included in Accrued expenses and other current liabilities and Other long-term liabilities, respectively, in the accompanying Consolidated Condensed Balance Sheets.</t>
        </is>
      </c>
    </row>
    <row r="9">
      <c r="A9" s="4" t="inlineStr">
        <is>
          <t>Fair Value Measurements</t>
        </is>
      </c>
      <c r="B9" s="4" t="inlineStr">
        <is>
          <t>The fair value of the contingent consideration liabilities relates to payments to previous owners of acquired companies contingent on the achievement of certain revenue targets. The Company records a liability for contingent consideration in the purchase price for acquisitions at fair value on the acquisition date, and remeasures the liability at each reporting date, based on the Company’s estimate of the expected probability of achievement of the contingency targets. This estimate is based on significant unobservable inputs and represents a Level 3 measurement with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Financing and Trade Receivables (Tables)</t>
        </is>
      </c>
      <c r="B1" s="2" t="inlineStr">
        <is>
          <t>6 Months Ended</t>
        </is>
      </c>
    </row>
    <row r="2">
      <c r="B2" s="2" t="inlineStr">
        <is>
          <t>Jun. 28, 2024</t>
        </is>
      </c>
    </row>
    <row r="3">
      <c r="A3" s="3" t="inlineStr">
        <is>
          <t>Credit Loss [Abstract]</t>
        </is>
      </c>
      <c r="B3" s="4" t="inlineStr">
        <is>
          <t xml:space="preserve"> </t>
        </is>
      </c>
    </row>
    <row r="4">
      <c r="A4" s="4" t="inlineStr">
        <is>
          <t>Schedule of Accounts, Notes, Loans and Financing Receivable</t>
        </is>
      </c>
      <c r="B4" s="4" t="inlineStr">
        <is>
          <t xml:space="preserve">The components of financing receivables with payments due in less than twelve months that are presented in Accounts receivable, less allowance for credit losses on the Consolidated Condensed Balance Sheets were as follows: ($ in millions) June 28, 2024 December 31, 2023 Gross current financing receivables: PSAs $ 97.5 $ 100.7 Franchisee Notes 24.0 23.1 Current financing receivables, gross $ 121.5 $ 123.8 Allowance for credit losses: PSAs $ 13.4 $ 12.8 Franchisee Notes 7.4 7.3 Total allowance for credit losses $ 20.8 $ 20.1 Net current financing receivables: PSAs, net $ 84.1 $ 87.9 Franchisee Notes, net 16.6 15.8 Total current financing receivables, net $ 100.7 $ 103.7 The components of Long-term financing receivables, less allowance for credit losses, which consists of financing receivables with payments due beyond one year, were as follows: ($ in millions) June 28, 2024 December 31, 2023 Gross long-term financing receivables: PSAs $ 256.3 $ 245.7 Franchisee Notes 63.8 64.2 Long-term financing receivables, gross $ 320.1 $ 309.9 Allowance for credit losses: PSAs $ 28.0 $ 28.7 Franchisee Notes 4.9 5.0 Total allowance for credit losses $ 32.9 $ 33.7 Net long-term financing receivables: PSAs, net $ 228.3 $ 217.0 Franchisee Notes, net 58.9 59.2 Total long-term financing receivables, net $ 287.2 $ 276.2 </t>
        </is>
      </c>
    </row>
    <row r="5">
      <c r="A5" s="4" t="inlineStr">
        <is>
          <t>Financing Receivable Credit Quality Indicators</t>
        </is>
      </c>
      <c r="B5" s="4" t="inlineStr">
        <is>
          <t xml:space="preserve">The amortized cost basis and current period gross write-offs of PSAs and Franchisee Notes by origination year as of and for the six months ended June 28, 2024, is as follows: ($ in millions) 2024 2023 2022 2021 2020 Prior Total PSAs Credit Score: Less than 400 $ 6.7 $ 10.7 $ 4.6 $ 2.4 $ 1.0 $ 0.1 $ 25.5 400-599 17.2 19.6 8.9 4.2 1.9 0.5 52.3 600-799 35.2 40.9 18.4 10.0 3.8 0.9 109.2 800+ 60.5 61.5 27.6 12.0 4.5 0.7 166.8 Total PSAs $ 119.6 $ 132.7 $ 59.5 $ 28.6 $ 11.2 $ 2.2 $ 353.8 Franchisee Notes Active distributors $ 20.5 $ 18.3 $ 11.9 $ 9.6 $ 4.6 $ 6.8 $ 71.7 Separated distributors — 0.9 3.2 3.9 1.7 6.4 16.1 Total Franchisee Notes $ 20.5 $ 19.2 $ 15.1 $ 13.5 $ 6.3 $ 13.2 $ 87.8 Current Period Gross Write-offs PSAs $ 0.2 $ 8.5 $ 7.0 $ 3.4 $ 1.7 $ 0.9 $ 21.7 Franchisee Notes — 0.1 0.6 0.9 0.7 1.5 3.8 Total current period gross write-offs $ 0.2 $ 8.6 $ 7.6 $ 4.3 $ 2.4 $ 2.4 $ 25.5 </t>
        </is>
      </c>
    </row>
    <row r="6">
      <c r="A6" s="4" t="inlineStr">
        <is>
          <t>Financing Receivable, Past Due</t>
        </is>
      </c>
      <c r="B6" s="4" t="inlineStr">
        <is>
          <t xml:space="preserve">PSAs are considered past due when a contractual payment has not been made. If a customer is making payments on its account, interest will continue to accrue. The table below sets forth the aging of the Company’s PSA balances as of: ($ in millions) 30-59 days past due 60-90 days past due Greater than 90 days past due Total past due Total not considered past due Total Greater than 90 days past due and accruing interest June 28, 2024 $ 3.4 $ 1.7 $ 6.8 $ 11.9 $ 341.9 $ 353.8 $ 6.8 December 31, 2023 3.7 1.9 7.2 12.8 333.6 346.4 7.2 </t>
        </is>
      </c>
    </row>
    <row r="7">
      <c r="A7" s="4" t="inlineStr">
        <is>
          <t>Financing Receivable, Allowance for Credit Loss</t>
        </is>
      </c>
      <c r="B7" s="4" t="inlineStr">
        <is>
          <t xml:space="preserve">The following is a rollforward of the PSAs and Franchisee Notes components of the Company’s allowance for credit losses related to financing receivables as of: June 28, 2024 ($ in millions) PSAs Franchisee Notes Total Allowance for credit losses, beginning of year $ 41.5 $ 12.3 $ 53.8 Provision for credit losses 20.7 3.8 24.5 Write-offs (21.7) (3.8) (25.5) Recoveries of amounts previously charged off 0.9 — 0.9 Allowance for credit losses, end of period $ 41.4 $ 12.3 $ 53.7 </t>
        </is>
      </c>
    </row>
    <row r="8">
      <c r="A8" s="4" t="inlineStr">
        <is>
          <t>Accounts Receivable, Allowance for Credit Loss</t>
        </is>
      </c>
      <c r="B8" s="4" t="inlineStr">
        <is>
          <t xml:space="preserve">The following is a rollforward of the allowance for credit losses related to the Company’s trade accounts receivables, excluding financing receivables, and the Company’s trade accounts receivable cost basis as of: ($ in millions) June 28, 2024 Cost basis of trade accounts receivable $ 410.6 Allowance for credit losses balance, beginning of year 15.6 Provision for credit losses 1.2 Write-offs (2.0) Foreign currency and other (0.3) Allowance for credit losses balance, end of period 14.5 Net trade accounts receivable balance $ 39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28, 2024</t>
        </is>
      </c>
    </row>
    <row r="3">
      <c r="A3" s="3" t="inlineStr">
        <is>
          <t>Inventory Disclosure [Abstract]</t>
        </is>
      </c>
      <c r="B3" s="4" t="inlineStr">
        <is>
          <t xml:space="preserve"> </t>
        </is>
      </c>
    </row>
    <row r="4">
      <c r="A4" s="4" t="inlineStr">
        <is>
          <t>Schedule of Inventory, Current</t>
        </is>
      </c>
      <c r="B4" s="4" t="inlineStr">
        <is>
          <t xml:space="preserve">The classes of inventory as of June 28, 2024 and December 31, 2023 are summarized as follows: ($ in millions) June 28, 2024 December 31, 2023 Finished goods $ 150.4 $ 132.8 Work in process 20.3 20.1 Raw materials 152.4 143.7 Total $ 323.1 $ 29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Tables)</t>
        </is>
      </c>
      <c r="B1" s="2" t="inlineStr">
        <is>
          <t>6 Months Ended</t>
        </is>
      </c>
    </row>
    <row r="2">
      <c r="B2" s="2" t="inlineStr">
        <is>
          <t>Jun. 28, 2024</t>
        </is>
      </c>
    </row>
    <row r="3">
      <c r="A3" s="3" t="inlineStr">
        <is>
          <t>Debt Disclosure [Abstract]</t>
        </is>
      </c>
      <c r="B3" s="4" t="inlineStr">
        <is>
          <t xml:space="preserve"> </t>
        </is>
      </c>
    </row>
    <row r="4">
      <c r="A4" s="4" t="inlineStr">
        <is>
          <t>Schedule of Debt</t>
        </is>
      </c>
      <c r="B4" s="4" t="inlineStr">
        <is>
          <t xml:space="preserve">The Company had the following debt outstanding as of: ($ in millions) June 28, 2024 December 31, 2023 Short-term borrowings: Short-term borrowings and bank overdrafts $ 5.9 $ 6.6 Long-term debt: Three-Year Term Loans due 2024 $ — $ 100.0 Three-Year Term Loans due 2025 600.0 600.0 1.800% senior unsecured notes due 2026 500.0 500.0 2.400% senior unsecured notes due 2028 500.0 500.0 2.950% senior unsecured notes due 2031 600.0 600.0 Revolving Credit Facility due 2026 — — Total long-term debt 2,200.0 2,300.0 Less: current portion of long-term debt — (100.0) Less: discounts and debt issuance costs (9.6) (11.0) Total long-term debt, net $ 2,190.4 $ 2,18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Tables)</t>
        </is>
      </c>
      <c r="B1" s="2" t="inlineStr">
        <is>
          <t>6 Months Ended</t>
        </is>
      </c>
    </row>
    <row r="2">
      <c r="B2" s="2" t="inlineStr">
        <is>
          <t>Jun. 28, 2024</t>
        </is>
      </c>
    </row>
    <row r="3">
      <c r="A3" s="3" t="inlineStr">
        <is>
          <t>Equity [Abstract]</t>
        </is>
      </c>
      <c r="B3" s="4" t="inlineStr">
        <is>
          <t xml:space="preserve"> </t>
        </is>
      </c>
    </row>
    <row r="4">
      <c r="A4" s="4" t="inlineStr">
        <is>
          <t>Reclassification of Accumulated Other Comprehensive Income</t>
        </is>
      </c>
      <c r="B4" s="4" t="inlineStr">
        <is>
          <t>The changes in Accumulated other comprehensive income by component are summarized below: ($ in millions) Foreign Currency Translation Adjustments Other Adjustments (a) Total For the Three Months Ended June 28, 2024: Balance, March 29, 2024 $ 84.2 $ (1.5) $ 82.7 Other comprehensive loss before reclassifications, net of income taxes (4.7) — (4.7) Net current period other comprehensive loss, net of income taxes (4.7) — (4.7) Balance, June 28, 2024 $ 79.5 $ (1.5) $ 78.0 For the Three Months Ended June 30, 2023: Balance, March 31, 2023 $ 104.0 $ (1.6) $ 102.4 Other comprehensive loss before reclassifications, net of income taxes (8.6) — (8.6) Amounts reclassified from accumulated other comprehensive income: Sale of business 0.3 (b) — 0.3 Amounts reclassified from accumulated other comprehensive income, net of income taxes 0.3 — 0.3 Net current period other comprehensive loss, net of income taxes (8.3) — (8.3) Balance, June 30, 2023 $ 95.7 $ (1.6) $ 94.1 (a) Includes balances relating to defined benefit plans and supplemental executive retirement plans. (b) Reclassified to (Loss) gain on sale of business in the Consolidated Condensed Statements of Earnings and Comprehensive Income. ($ in millions) Foreign Currency Translation Adjustments Other Adjustments (b) Total For the Six Months Ended June 28, 2024: Balance, December 31, 2023 $ 106.5 $ (1.6) $ 104.9 Other comprehensive loss before reclassifications, net of income taxes (28.0) — (28.0) Amounts reclassified from accumulated other comprehensive income: Sale of business 1.0 (c) — 1.0 Increase — 0.1 (a) 0.1 Amounts reclassified from accumulated other comprehensive income, net of income taxes 1.0 0.1 1.1 Net current period other comprehensive (loss) income, net of income taxes (27.0) 0.1 (26.9) Balance, June 28, 2024 $ 79.5 $ (1.5) $ 78.0 For the Six Months Ended June 30, 2023: Balance, December 31, 2022 $ 107.8 $ (1.7) $ 106.1 Other comprehensive loss before reclassifications, net of income taxes (12.4) — (12.4) Amounts reclassified from accumulated other comprehensive income: Sale of business 0.3 (c) — 0.3 Increase — 0.1 (a) 0.1 Amounts reclassified from accumulated other comprehensive income, net of income taxes 0.3 0.1 0.4 Net current period other comprehensive (loss) income, net of income taxes (12.1) 0.1 (12.0) Balance, June 30, 2023 $ 95.7 $ (1.6) $ 94.1 (a) This accumulated other comprehensive income component is included in the computation of net periodic pension cost. (b) Includes balances relating to defined benefit plans and supplemental executive retirement plans. (c) Reclassified to (Loss) gain on sale of business in the Consolidated Condensed Statements of Earnings and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ales (Tables)</t>
        </is>
      </c>
      <c r="B1" s="2" t="inlineStr">
        <is>
          <t>6 Months Ended</t>
        </is>
      </c>
    </row>
    <row r="2">
      <c r="B2" s="2" t="inlineStr">
        <is>
          <t>Jun. 28, 2024</t>
        </is>
      </c>
    </row>
    <row r="3">
      <c r="A3" s="3" t="inlineStr">
        <is>
          <t>Revenue from Contract with Customer [Abstract]</t>
        </is>
      </c>
      <c r="B3" s="4" t="inlineStr">
        <is>
          <t xml:space="preserve"> </t>
        </is>
      </c>
    </row>
    <row r="4">
      <c r="A4" s="4" t="inlineStr">
        <is>
          <t>Contract liabilities</t>
        </is>
      </c>
      <c r="B4" s="4" t="inlineStr">
        <is>
          <t xml:space="preserve">The Company’s contract liabilities consisted of the following: ($ in millions) June 28, 2024 December 31, 2023 Deferred revenue, current $ 108.2 $ 132.4 Deferred revenue, noncurrent 59.4 53.6 Total contract liabilities $ 167.6 $ 186.0 </t>
        </is>
      </c>
    </row>
    <row r="5">
      <c r="A5" s="4" t="inlineStr">
        <is>
          <t>Disaggregation of revenue</t>
        </is>
      </c>
      <c r="B5" s="4" t="inlineStr">
        <is>
          <t xml:space="preserve">Disaggregation of revenue was as follows for the three months ended June 28, 2024: ($ in millions) Mobility Technologies Repair Solutions Environmental &amp; Fueling Solutions Eliminations Total Sales: Sales of products $ 196.2 $ 150.1 $ 274.1 $ — $ 620.4 Sales of services 38.2 0.7 37.1 — 76.0 Intersegment sales 3.2 — — (3.2) — Total $ 237.6 $ 150.8 $ 311.2 $ (3.2) $ 696.4 Geographic: North America (a) $ 156.0 $ 150.8 $ 192.6 $ — $ 499.4 Western Europe 20.4 — 39.5 — 59.9 High growth markets 39.6 — 65.6 — 105.2 Rest of world 18.4 — 13.5 — 31.9 Intersegment sales 3.2 — — (3.2) — Total $ 237.6 $ 150.8 $ 311.2 $ (3.2) $ 696.4 (a) Includes total sales in the United States of $478.0 million. Disaggregation of revenue was as follows for the three months ended June 30, 2023: ($ in millions) Mobility Technologies Repair Solutions Environmental &amp; Fueling Solutions Other Total Sales: Sales of products $ 207.1 $ 157.8 $ 296.0 $ 21.6 $ 682.5 Sales of services 31.7 0.6 43.3 6.3 81.9 Total $ 238.8 $ 158.4 $ 339.3 $ 27.9 $ 764.4 Geographic: North America (a) $ 161.4 $ 158.4 $ 214.3 $ 27.5 $ 561.6 Western Europe 25.1 — 40.5 — 65.6 High growth markets 33.0 — 69.1 0.4 102.5 Rest of world 19.3 — 15.4 — 34.7 Total $ 238.8 $ 158.4 $ 339.3 $ 27.9 $ 764.4 (a) Includes total sales in the United States of $522.5 million. Disaggregation of revenue was as follows for the six months ended June 28, 2024: ($ in millions) Mobility Technologies Repair Solutions Environmental &amp; Fueling Solutions Other Eliminations Total Sales: Sales of products $ 402.7 $ 332.0 $ 571.4 $ 0.9 $ — $ 1,307.0 Sales of services 72.8 1.2 70.8 0.4 — 145.2 Intersegment sales 4.8 — — — (4.8) — Total $ 480.3 $ 333.2 $ 642.2 $ 1.3 $ (4.8) $ 1,452.2 Geographic: North America (a) $ 317.9 $ 333.2 $ 402.7 $ 1.3 $ — $ 1,055.1 Western Europe 41.9 — 77.6 — — 119.5 High growth markets 76.5 — 137.2 — — 213.7 Rest of world 39.2 — 24.7 — — 63.9 Intersegment sales 4.8 — — — (4.8) — Total $ 480.3 $ 333.2 $ 642.2 $ 1.3 $ (4.8) $ 1,452.2 (a) Includes total sales in the United States of $1,015.4 million. Disaggregation of revenue was as follows for the six months ended June 30, 2023: ($ in millions) Mobility Technologies Repair Solutions Environmental &amp; Fueling Solutions Other Total Sales: Sales of products $ 422.3 $ 338.7 $ 568.1 $ 49.8 $ 1,378.9 Sales of services 62.4 1.1 85.0 13.4 161.9 Total $ 484.7 $ 339.8 $ 653.1 $ 63.2 $ 1,540.8 Geographic: North America (a) $ 335.0 $ 339.8 $ 405.4 $ 62.2 $ 1,142.4 Western Europe 44.0 — 83.1 — 127.1 High growth markets 65.6 — 136.5 1.0 203.1 Rest of world 40.1 — 28.1 — 68.2 Total $ 484.7 $ 339.8 $ 653.1 $ 63.2 $ 1,540.8 (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28, 2024</t>
        </is>
      </c>
    </row>
    <row r="3">
      <c r="A3" s="3" t="inlineStr">
        <is>
          <t>Segment Reporting [Abstract]</t>
        </is>
      </c>
      <c r="B3" s="4" t="inlineStr">
        <is>
          <t xml:space="preserve"> </t>
        </is>
      </c>
    </row>
    <row r="4">
      <c r="A4" s="4" t="inlineStr">
        <is>
          <t>Schedule of Segment Reporting Information</t>
        </is>
      </c>
      <c r="B4" s="4" t="inlineStr">
        <is>
          <t>Segment results for the periods indicated were as follows: Three Months Ended Six Months Ended ($ in millions) June 28, 2024 June 30, 2023 June 28, 2024 June 30, 2023 Sales: Mobility Technologies (a) $ 237.6 $ 238.8 $ 480.3 $ 484.7 Repair Solutions (b) 150.8 158.4 333.2 339.8 Environmental &amp; Fueling Solutions 311.2 339.3 642.2 653.1 Other — 27.9 1.3 63.2 Intersegment eliminations (3.2) — (4.8) — Total $ 696.4 $ 764.4 $ 1,452.2 $ 1,540.8 Segment operating profit: Mobility Technologies $ 41.2 $ 44.7 $ 88.8 $ 92.6 Repair Solutions (c) 32.1 41.6 76.8 88.9 Environmental &amp; Fueling Solutions 89.3 95.2 186.6 175.9 Other — 2.2 (0.4) 6.0 Segment operating profit 162.6 183.7 351.8 363.4 Corporate &amp; other unallocated costs (c)(d) (48.5) (63.1) (95.6) (109.0) Operating profit 114.1 120.6 256.2 254.4 Interest expense, net (18.4) (23.9) (37.3) (47.9) (Loss) gain on sale of business (2.6) 34.1 37.2 34.1 Other non-operating expense, net (1.1) (0.5) (1.3) (1.4) Earnings before income taxes $ 92.0 $ 130.3 $ 254.8 $ 239.2 Depreciation expense: Mobility Technologies $ 7.8 $ 6.8 $ 16.4 $ 12.9 Repair Solutions 0.6 0.5 1.2 0.9 Environmental &amp; Fueling Solutions 2.0 3.8 4.0 7.4 Other — — — — Corporate 0.7 0.2 0.9 0.5 Total $ 11.1 $ 11.3 $ 22.5 $ 21.7 (a) Includes intersegment sales of $3.2 million and $4.8 million for the three and six months ended June 28, 2024, respectively. (b) Includes interest income related to financing receivables of $19.6 million, $19.0 million, $38.5 million and $38.8 million for the three and six months ended June 28, 2024 and June 30, 2023, respectively. (c) Includes the Repair Solutions Capital Charge of $10.9 million, $10.3 million, $21.8 million and $20.5 million for the three and six months ended June 28, 2024 and June 30, 2023, respectively. (d) Includes amortization of acquisition-related intangible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 (Tables)</t>
        </is>
      </c>
      <c r="B1" s="2" t="inlineStr">
        <is>
          <t>6 Months Ended</t>
        </is>
      </c>
    </row>
    <row r="2">
      <c r="B2" s="2" t="inlineStr">
        <is>
          <t>Jun. 28, 2024</t>
        </is>
      </c>
    </row>
    <row r="3">
      <c r="A3" s="3" t="inlineStr">
        <is>
          <t>Commitments and Contingencies Disclosure [Abstract]</t>
        </is>
      </c>
      <c r="B3" s="4" t="inlineStr">
        <is>
          <t xml:space="preserve"> </t>
        </is>
      </c>
    </row>
    <row r="4">
      <c r="A4" s="4" t="inlineStr">
        <is>
          <t>Schedule of Accrued Warranty Liability</t>
        </is>
      </c>
      <c r="B4" s="4" t="inlineStr">
        <is>
          <t xml:space="preserve">The following is a rollforward of the accrued warranty liability: ($ in millions) Balance, December 31, 2023 $ 43.0 Accruals for warranties issued during the period 15.9 Settlements made (20.4) Effect of foreign currency translation (0.2) Balance, June 28, 2024 $ 38.3 </t>
        </is>
      </c>
    </row>
    <row r="5">
      <c r="A5" s="4" t="inlineStr">
        <is>
          <t>Schedule of Other Assets, Noncurrent</t>
        </is>
      </c>
      <c r="B5" s="4" t="inlineStr">
        <is>
          <t xml:space="preserve">Gross liabilities associated with known and future expected asbestos claims and projected insurance recoveries were as follows as of: ($ in millions) Classification June 28, 2024 December 31, 2023 Gross liabilities Current Accrued expenses and other current liabilities $ 20.8 $ 17.8 Long-term Other long-term liabilities 72.9 76.5 Total 93.7 94.3 Projected insurance recoveries Current Prepaid expenses and other current assets 14.1 12.7 Long-term Other assets 42.2 43.9 Total $ 56.3 $ 5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6 Months Ended</t>
        </is>
      </c>
    </row>
    <row r="2">
      <c r="B2" s="2" t="inlineStr">
        <is>
          <t>Jun. 28, 2024</t>
        </is>
      </c>
    </row>
    <row r="3">
      <c r="A3" s="3" t="inlineStr">
        <is>
          <t>Fair Value Disclosures [Abstract]</t>
        </is>
      </c>
      <c r="B3" s="4" t="inlineStr">
        <is>
          <t xml:space="preserve"> </t>
        </is>
      </c>
    </row>
    <row r="4">
      <c r="A4" s="4" t="inlineStr">
        <is>
          <t>Fair Value, Liabilities Measured on Recurring Basis</t>
        </is>
      </c>
      <c r="B4" s="4" t="inlineStr">
        <is>
          <t>Below is a summary of financial assets and liabilities that are measured at fair value on a recurring basis as of: ($ in millions) Quoted Prices Significant Other Significant Total June 28, 2024 Contingent consideration liabilities $ — $ — $ 4.1 $ 4.1 Deferred compensation liabilities (a) 4.3 — — 4.3 December 31, 2023 Contingent consideration liabilities — — 9.3 9.3 Deferred compensation liabilities (a) 4.2 — — 4.2 (a) Refer to Note 8. Fair Value Measurements to the Consolidated Financial Statements in the Company’s 2023 Annual Report on Form 10-K for more information on the Company’s deferred compensation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Jun. 28,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35.3</v>
      </c>
      <c r="C3" s="6" t="n">
        <v>35.7</v>
      </c>
    </row>
    <row r="4">
      <c r="A4" s="4" t="inlineStr">
        <is>
          <t>Financing receivable, allowance for credit losses</t>
        </is>
      </c>
      <c r="B4" s="6" t="n">
        <v>32.9</v>
      </c>
      <c r="C4" s="6" t="n">
        <v>33.7</v>
      </c>
    </row>
    <row r="5">
      <c r="A5" s="4" t="inlineStr">
        <is>
          <t>Preferred stock, authorized (in shares)</t>
        </is>
      </c>
      <c r="B5" s="7" t="n">
        <v>15000000</v>
      </c>
      <c r="C5" s="7" t="n">
        <v>15000000</v>
      </c>
    </row>
    <row r="6">
      <c r="A6" s="4" t="inlineStr">
        <is>
          <t>Preferred stock, par value (in dollars per share)</t>
        </is>
      </c>
      <c r="B6" s="8" t="n">
        <v>0</v>
      </c>
      <c r="C6" s="8" t="n">
        <v>0</v>
      </c>
    </row>
    <row r="7">
      <c r="A7" s="4" t="inlineStr">
        <is>
          <t>Preferred stock, issued (in shares)</t>
        </is>
      </c>
      <c r="B7" s="7" t="n">
        <v>0</v>
      </c>
      <c r="C7" s="7" t="n">
        <v>0</v>
      </c>
    </row>
    <row r="8">
      <c r="A8" s="4" t="inlineStr">
        <is>
          <t>Preferred stock, outstanding (in shares)</t>
        </is>
      </c>
      <c r="B8" s="7" t="n">
        <v>0</v>
      </c>
      <c r="C8" s="7" t="n">
        <v>0</v>
      </c>
    </row>
    <row r="9">
      <c r="A9" s="4" t="inlineStr">
        <is>
          <t>Common stock, authorized (in shares)</t>
        </is>
      </c>
      <c r="B9" s="7" t="n">
        <v>2000000000</v>
      </c>
      <c r="C9" s="7" t="n">
        <v>2000000000</v>
      </c>
    </row>
    <row r="10">
      <c r="A10" s="4" t="inlineStr">
        <is>
          <t>Common stock, par value (in dollars per share)</t>
        </is>
      </c>
      <c r="B10" s="9" t="n">
        <v>0.0001</v>
      </c>
      <c r="C10" s="9" t="n">
        <v>0.0001</v>
      </c>
    </row>
    <row r="11">
      <c r="A11" s="4" t="inlineStr">
        <is>
          <t>Common stock, issued (in shares)</t>
        </is>
      </c>
      <c r="B11" s="7" t="n">
        <v>171800000</v>
      </c>
      <c r="C11" s="7" t="n">
        <v>170800000</v>
      </c>
    </row>
    <row r="12">
      <c r="A12" s="4" t="inlineStr">
        <is>
          <t>Common stock, outstanding (in shares)</t>
        </is>
      </c>
      <c r="B12" s="7" t="n">
        <v>153800000</v>
      </c>
      <c r="C12" s="7" t="n">
        <v>154300000</v>
      </c>
    </row>
    <row r="13">
      <c r="A13" s="4" t="inlineStr">
        <is>
          <t>Treasury stock, common, shares (in shares)</t>
        </is>
      </c>
      <c r="B13" s="7" t="n">
        <v>18000000</v>
      </c>
      <c r="C13" s="7" t="n">
        <v>16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ock and Earnings Per Share (Tables)</t>
        </is>
      </c>
      <c r="B1" s="2" t="inlineStr">
        <is>
          <t>6 Months Ended</t>
        </is>
      </c>
    </row>
    <row r="2">
      <c r="B2" s="2" t="inlineStr">
        <is>
          <t>Jun. 28, 2024</t>
        </is>
      </c>
    </row>
    <row r="3">
      <c r="A3" s="3" t="inlineStr">
        <is>
          <t>Equity [Abstract]</t>
        </is>
      </c>
      <c r="B3" s="4" t="inlineStr">
        <is>
          <t xml:space="preserve"> </t>
        </is>
      </c>
    </row>
    <row r="4">
      <c r="A4" s="4" t="inlineStr">
        <is>
          <t>Schedule of Earnings Per Share</t>
        </is>
      </c>
      <c r="B4" s="4" t="inlineStr">
        <is>
          <t xml:space="preserve">Information related to the calculation of net earnings per share of common stock is summarized as follows: Three Months Ended Six Months Ended (in millions, except per share amounts) June 28, 2024 June 30, 2023 June 28, 2024 June 30, 2023 Numerator: Net earnings $ 70.1 $ 97.3 $ 206.9 $ 180.1 Denominator: Basic weighted average common shares outstanding 154.4 155.4 154.4 155.5 Effect of dilutive stock options and RSUs 1.1 0.9 1.1 0.7 Diluted weighted average common shares outstanding 155.5 156.3 155.5 156.2 Earnings per share: Basic $ 0.45 $ 0.63 $ 1.34 $ 1.16 Diluted $ 0.45 $ 0.62 $ 1.33 $ 1.15 Anti-dilutive shares 0.3 1.8 0.7 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Overview and Basis of Presentation (Details)</t>
        </is>
      </c>
      <c r="B1" s="2" t="inlineStr">
        <is>
          <t>6 Months Ended</t>
        </is>
      </c>
    </row>
    <row r="2">
      <c r="B2" s="2" t="inlineStr">
        <is>
          <t>Jun. 28, 2024 Segment</t>
        </is>
      </c>
    </row>
    <row r="3">
      <c r="A3" s="3" t="inlineStr">
        <is>
          <t>Organization, Consolidation and Presentation of Financial Statements [Abstract]</t>
        </is>
      </c>
      <c r="B3" s="4" t="inlineStr">
        <is>
          <t xml:space="preserve"> </t>
        </is>
      </c>
    </row>
    <row r="4">
      <c r="A4" s="4" t="inlineStr">
        <is>
          <t>Number of reportable segments</t>
        </is>
      </c>
      <c r="B4" s="7" t="n">
        <v>3</v>
      </c>
    </row>
    <row r="5">
      <c r="A5" s="4" t="inlineStr">
        <is>
          <t>Number of operating segments</t>
        </is>
      </c>
      <c r="B5" s="7"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inancing and Trade Receivables - Narrative (Details) - USD ($) $ in Millions</t>
        </is>
      </c>
      <c r="B1" s="2" t="inlineStr">
        <is>
          <t>6 Months Ended</t>
        </is>
      </c>
    </row>
    <row r="2">
      <c r="B2" s="2" t="inlineStr">
        <is>
          <t>Jun. 28,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Net unamortized purchase premium (discount) on financing receivable</t>
        </is>
      </c>
      <c r="B4" s="6" t="n">
        <v>-18.3</v>
      </c>
      <c r="C4" s="6" t="n">
        <v>-17.6</v>
      </c>
    </row>
    <row r="5">
      <c r="A5" s="4" t="inlineStr">
        <is>
          <t>Period after due date considered past due</t>
        </is>
      </c>
      <c r="B5" s="4" t="inlineStr">
        <is>
          <t>21 days</t>
        </is>
      </c>
      <c r="C5" s="4" t="inlineStr">
        <is>
          <t xml:space="preserve"> </t>
        </is>
      </c>
    </row>
    <row r="6">
      <c r="A6" s="4" t="inlineStr">
        <is>
          <t>PSAs</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Financing receivable, period for uncollectible status</t>
        </is>
      </c>
      <c r="B8" s="4" t="inlineStr">
        <is>
          <t>180 days</t>
        </is>
      </c>
      <c r="C8" s="4" t="inlineStr">
        <is>
          <t xml:space="preserve"> </t>
        </is>
      </c>
    </row>
    <row r="9">
      <c r="A9" s="4" t="inlineStr">
        <is>
          <t>PSAs | Maximum</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Financing receivable, payment terms</t>
        </is>
      </c>
      <c r="B11" s="4" t="inlineStr">
        <is>
          <t>5 years</t>
        </is>
      </c>
      <c r="C11" s="4" t="inlineStr">
        <is>
          <t xml:space="preserve"> </t>
        </is>
      </c>
    </row>
    <row r="12">
      <c r="A12" s="4" t="inlineStr">
        <is>
          <t>Franchisee Notes</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Financing receivable, period for uncollectible status</t>
        </is>
      </c>
      <c r="B14" s="4" t="inlineStr">
        <is>
          <t>1 year</t>
        </is>
      </c>
      <c r="C14" s="4" t="inlineStr">
        <is>
          <t xml:space="preserve"> </t>
        </is>
      </c>
    </row>
    <row r="15">
      <c r="A15" s="4" t="inlineStr">
        <is>
          <t>Franchisee Notes | Maximum</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Financing receivable, payment terms</t>
        </is>
      </c>
      <c r="B17" s="4" t="inlineStr">
        <is>
          <t>10 years</t>
        </is>
      </c>
      <c r="C1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nd Trade Receivables - Schedule of Accounts, Notes, Loans and Financing Receivable (Details) - USD ($) $ in Millions</t>
        </is>
      </c>
      <c r="B1" s="2" t="inlineStr">
        <is>
          <t>Jun. 28, 2024</t>
        </is>
      </c>
      <c r="C1" s="2" t="inlineStr">
        <is>
          <t>Dec. 31, 2023</t>
        </is>
      </c>
    </row>
    <row r="2">
      <c r="A2" s="3" t="inlineStr">
        <is>
          <t>Gross current financing receivables:</t>
        </is>
      </c>
      <c r="B2" s="4" t="inlineStr">
        <is>
          <t xml:space="preserve"> </t>
        </is>
      </c>
      <c r="C2" s="4" t="inlineStr">
        <is>
          <t xml:space="preserve"> </t>
        </is>
      </c>
    </row>
    <row r="3">
      <c r="A3" s="4" t="inlineStr">
        <is>
          <t>Current financing receivables, gross</t>
        </is>
      </c>
      <c r="B3" s="6" t="n">
        <v>121.5</v>
      </c>
      <c r="C3" s="6" t="n">
        <v>123.8</v>
      </c>
    </row>
    <row r="4">
      <c r="A4" s="3" t="inlineStr">
        <is>
          <t>Allowance for credit losses:</t>
        </is>
      </c>
      <c r="B4" s="4" t="inlineStr">
        <is>
          <t xml:space="preserve"> </t>
        </is>
      </c>
      <c r="C4" s="4" t="inlineStr">
        <is>
          <t xml:space="preserve"> </t>
        </is>
      </c>
    </row>
    <row r="5">
      <c r="A5" s="4" t="inlineStr">
        <is>
          <t>Total allowance for credit losses</t>
        </is>
      </c>
      <c r="B5" s="5" t="n">
        <v>20.8</v>
      </c>
      <c r="C5" s="5" t="n">
        <v>20.1</v>
      </c>
    </row>
    <row r="6">
      <c r="A6" s="3" t="inlineStr">
        <is>
          <t>Net current financing receivables:</t>
        </is>
      </c>
      <c r="B6" s="4" t="inlineStr">
        <is>
          <t xml:space="preserve"> </t>
        </is>
      </c>
      <c r="C6" s="4" t="inlineStr">
        <is>
          <t xml:space="preserve"> </t>
        </is>
      </c>
    </row>
    <row r="7">
      <c r="A7" s="4" t="inlineStr">
        <is>
          <t>Total current financing receivables, net</t>
        </is>
      </c>
      <c r="B7" s="5" t="n">
        <v>100.7</v>
      </c>
      <c r="C7" s="5" t="n">
        <v>103.7</v>
      </c>
    </row>
    <row r="8">
      <c r="A8" s="3" t="inlineStr">
        <is>
          <t>Gross long-term financing receivables:</t>
        </is>
      </c>
      <c r="B8" s="4" t="inlineStr">
        <is>
          <t xml:space="preserve"> </t>
        </is>
      </c>
      <c r="C8" s="4" t="inlineStr">
        <is>
          <t xml:space="preserve"> </t>
        </is>
      </c>
    </row>
    <row r="9">
      <c r="A9" s="4" t="inlineStr">
        <is>
          <t>Long-term financing receivables, gross</t>
        </is>
      </c>
      <c r="B9" s="5" t="n">
        <v>320.1</v>
      </c>
      <c r="C9" s="5" t="n">
        <v>309.9</v>
      </c>
    </row>
    <row r="10">
      <c r="A10" s="3" t="inlineStr">
        <is>
          <t>Allowance for credit losses:</t>
        </is>
      </c>
      <c r="B10" s="4" t="inlineStr">
        <is>
          <t xml:space="preserve"> </t>
        </is>
      </c>
      <c r="C10" s="4" t="inlineStr">
        <is>
          <t xml:space="preserve"> </t>
        </is>
      </c>
    </row>
    <row r="11">
      <c r="A11" s="4" t="inlineStr">
        <is>
          <t>Total allowance for credit losses</t>
        </is>
      </c>
      <c r="B11" s="5" t="n">
        <v>32.9</v>
      </c>
      <c r="C11" s="5" t="n">
        <v>33.7</v>
      </c>
    </row>
    <row r="12">
      <c r="A12" s="3" t="inlineStr">
        <is>
          <t>Net long-term financing receivables:</t>
        </is>
      </c>
      <c r="B12" s="4" t="inlineStr">
        <is>
          <t xml:space="preserve"> </t>
        </is>
      </c>
      <c r="C12" s="4" t="inlineStr">
        <is>
          <t xml:space="preserve"> </t>
        </is>
      </c>
    </row>
    <row r="13">
      <c r="A13" s="4" t="inlineStr">
        <is>
          <t>Total long-term financing receivables, net</t>
        </is>
      </c>
      <c r="B13" s="5" t="n">
        <v>287.2</v>
      </c>
      <c r="C13" s="5" t="n">
        <v>276.2</v>
      </c>
    </row>
    <row r="14">
      <c r="A14" s="4" t="inlineStr">
        <is>
          <t>PSAs</t>
        </is>
      </c>
      <c r="B14" s="4" t="inlineStr">
        <is>
          <t xml:space="preserve"> </t>
        </is>
      </c>
      <c r="C14" s="4" t="inlineStr">
        <is>
          <t xml:space="preserve"> </t>
        </is>
      </c>
    </row>
    <row r="15">
      <c r="A15" s="3" t="inlineStr">
        <is>
          <t>Gross current financing receivables:</t>
        </is>
      </c>
      <c r="B15" s="4" t="inlineStr">
        <is>
          <t xml:space="preserve"> </t>
        </is>
      </c>
      <c r="C15" s="4" t="inlineStr">
        <is>
          <t xml:space="preserve"> </t>
        </is>
      </c>
    </row>
    <row r="16">
      <c r="A16" s="4" t="inlineStr">
        <is>
          <t>Current financing receivables, gross</t>
        </is>
      </c>
      <c r="B16" s="5" t="n">
        <v>97.5</v>
      </c>
      <c r="C16" s="5" t="n">
        <v>100.7</v>
      </c>
    </row>
    <row r="17">
      <c r="A17" s="3" t="inlineStr">
        <is>
          <t>Allowance for credit losses:</t>
        </is>
      </c>
      <c r="B17" s="4" t="inlineStr">
        <is>
          <t xml:space="preserve"> </t>
        </is>
      </c>
      <c r="C17" s="4" t="inlineStr">
        <is>
          <t xml:space="preserve"> </t>
        </is>
      </c>
    </row>
    <row r="18">
      <c r="A18" s="4" t="inlineStr">
        <is>
          <t>Total allowance for credit losses</t>
        </is>
      </c>
      <c r="B18" s="5" t="n">
        <v>13.4</v>
      </c>
      <c r="C18" s="5" t="n">
        <v>12.8</v>
      </c>
    </row>
    <row r="19">
      <c r="A19" s="3" t="inlineStr">
        <is>
          <t>Net current financing receivables:</t>
        </is>
      </c>
      <c r="B19" s="4" t="inlineStr">
        <is>
          <t xml:space="preserve"> </t>
        </is>
      </c>
      <c r="C19" s="4" t="inlineStr">
        <is>
          <t xml:space="preserve"> </t>
        </is>
      </c>
    </row>
    <row r="20">
      <c r="A20" s="4" t="inlineStr">
        <is>
          <t>Total current financing receivables, net</t>
        </is>
      </c>
      <c r="B20" s="5" t="n">
        <v>84.09999999999999</v>
      </c>
      <c r="C20" s="5" t="n">
        <v>87.90000000000001</v>
      </c>
    </row>
    <row r="21">
      <c r="A21" s="3" t="inlineStr">
        <is>
          <t>Gross long-term financing receivables:</t>
        </is>
      </c>
      <c r="B21" s="4" t="inlineStr">
        <is>
          <t xml:space="preserve"> </t>
        </is>
      </c>
      <c r="C21" s="4" t="inlineStr">
        <is>
          <t xml:space="preserve"> </t>
        </is>
      </c>
    </row>
    <row r="22">
      <c r="A22" s="4" t="inlineStr">
        <is>
          <t>Long-term financing receivables, gross</t>
        </is>
      </c>
      <c r="B22" s="5" t="n">
        <v>256.3</v>
      </c>
      <c r="C22" s="5" t="n">
        <v>245.7</v>
      </c>
    </row>
    <row r="23">
      <c r="A23" s="3" t="inlineStr">
        <is>
          <t>Allowance for credit losses:</t>
        </is>
      </c>
      <c r="B23" s="4" t="inlineStr">
        <is>
          <t xml:space="preserve"> </t>
        </is>
      </c>
      <c r="C23" s="4" t="inlineStr">
        <is>
          <t xml:space="preserve"> </t>
        </is>
      </c>
    </row>
    <row r="24">
      <c r="A24" s="4" t="inlineStr">
        <is>
          <t>Total allowance for credit losses</t>
        </is>
      </c>
      <c r="B24" s="7" t="n">
        <v>28</v>
      </c>
      <c r="C24" s="5" t="n">
        <v>28.7</v>
      </c>
    </row>
    <row r="25">
      <c r="A25" s="3" t="inlineStr">
        <is>
          <t>Net long-term financing receivables:</t>
        </is>
      </c>
      <c r="B25" s="4" t="inlineStr">
        <is>
          <t xml:space="preserve"> </t>
        </is>
      </c>
      <c r="C25" s="4" t="inlineStr">
        <is>
          <t xml:space="preserve"> </t>
        </is>
      </c>
    </row>
    <row r="26">
      <c r="A26" s="4" t="inlineStr">
        <is>
          <t>Total long-term financing receivables, net</t>
        </is>
      </c>
      <c r="B26" s="5" t="n">
        <v>228.3</v>
      </c>
      <c r="C26" s="7" t="n">
        <v>217</v>
      </c>
    </row>
    <row r="27">
      <c r="A27" s="4" t="inlineStr">
        <is>
          <t>Franchisee Notes</t>
        </is>
      </c>
      <c r="B27" s="4" t="inlineStr">
        <is>
          <t xml:space="preserve"> </t>
        </is>
      </c>
      <c r="C27" s="4" t="inlineStr">
        <is>
          <t xml:space="preserve"> </t>
        </is>
      </c>
    </row>
    <row r="28">
      <c r="A28" s="3" t="inlineStr">
        <is>
          <t>Gross current financing receivables:</t>
        </is>
      </c>
      <c r="B28" s="4" t="inlineStr">
        <is>
          <t xml:space="preserve"> </t>
        </is>
      </c>
      <c r="C28" s="4" t="inlineStr">
        <is>
          <t xml:space="preserve"> </t>
        </is>
      </c>
    </row>
    <row r="29">
      <c r="A29" s="4" t="inlineStr">
        <is>
          <t>Current financing receivables, gross</t>
        </is>
      </c>
      <c r="B29" s="7" t="n">
        <v>24</v>
      </c>
      <c r="C29" s="5" t="n">
        <v>23.1</v>
      </c>
    </row>
    <row r="30">
      <c r="A30" s="3" t="inlineStr">
        <is>
          <t>Allowance for credit losses:</t>
        </is>
      </c>
      <c r="B30" s="4" t="inlineStr">
        <is>
          <t xml:space="preserve"> </t>
        </is>
      </c>
      <c r="C30" s="4" t="inlineStr">
        <is>
          <t xml:space="preserve"> </t>
        </is>
      </c>
    </row>
    <row r="31">
      <c r="A31" s="4" t="inlineStr">
        <is>
          <t>Total allowance for credit losses</t>
        </is>
      </c>
      <c r="B31" s="5" t="n">
        <v>7.4</v>
      </c>
      <c r="C31" s="5" t="n">
        <v>7.3</v>
      </c>
    </row>
    <row r="32">
      <c r="A32" s="3" t="inlineStr">
        <is>
          <t>Net current financing receivables:</t>
        </is>
      </c>
      <c r="B32" s="4" t="inlineStr">
        <is>
          <t xml:space="preserve"> </t>
        </is>
      </c>
      <c r="C32" s="4" t="inlineStr">
        <is>
          <t xml:space="preserve"> </t>
        </is>
      </c>
    </row>
    <row r="33">
      <c r="A33" s="4" t="inlineStr">
        <is>
          <t>Total current financing receivables, net</t>
        </is>
      </c>
      <c r="B33" s="5" t="n">
        <v>16.6</v>
      </c>
      <c r="C33" s="5" t="n">
        <v>15.8</v>
      </c>
    </row>
    <row r="34">
      <c r="A34" s="3" t="inlineStr">
        <is>
          <t>Gross long-term financing receivables:</t>
        </is>
      </c>
      <c r="B34" s="4" t="inlineStr">
        <is>
          <t xml:space="preserve"> </t>
        </is>
      </c>
      <c r="C34" s="4" t="inlineStr">
        <is>
          <t xml:space="preserve"> </t>
        </is>
      </c>
    </row>
    <row r="35">
      <c r="A35" s="4" t="inlineStr">
        <is>
          <t>Long-term financing receivables, gross</t>
        </is>
      </c>
      <c r="B35" s="5" t="n">
        <v>63.8</v>
      </c>
      <c r="C35" s="5" t="n">
        <v>64.2</v>
      </c>
    </row>
    <row r="36">
      <c r="A36" s="3" t="inlineStr">
        <is>
          <t>Allowance for credit losses:</t>
        </is>
      </c>
      <c r="B36" s="4" t="inlineStr">
        <is>
          <t xml:space="preserve"> </t>
        </is>
      </c>
      <c r="C36" s="4" t="inlineStr">
        <is>
          <t xml:space="preserve"> </t>
        </is>
      </c>
    </row>
    <row r="37">
      <c r="A37" s="4" t="inlineStr">
        <is>
          <t>Total allowance for credit losses</t>
        </is>
      </c>
      <c r="B37" s="5" t="n">
        <v>4.9</v>
      </c>
      <c r="C37" s="7" t="n">
        <v>5</v>
      </c>
    </row>
    <row r="38">
      <c r="A38" s="3" t="inlineStr">
        <is>
          <t>Net long-term financing receivables:</t>
        </is>
      </c>
      <c r="B38" s="4" t="inlineStr">
        <is>
          <t xml:space="preserve"> </t>
        </is>
      </c>
      <c r="C38" s="4" t="inlineStr">
        <is>
          <t xml:space="preserve"> </t>
        </is>
      </c>
    </row>
    <row r="39">
      <c r="A39" s="4" t="inlineStr">
        <is>
          <t>Total long-term financing receivables, net</t>
        </is>
      </c>
      <c r="B39" s="6" t="n">
        <v>58.9</v>
      </c>
      <c r="C39" s="6" t="n">
        <v>5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nd Trade Receivables - Financing Receivable Credit Quality Indicators (Details) - USD ($) $ in Millions</t>
        </is>
      </c>
      <c r="B1" s="2" t="inlineStr">
        <is>
          <t>6 Months Ended</t>
        </is>
      </c>
    </row>
    <row r="2">
      <c r="B2" s="2" t="inlineStr">
        <is>
          <t>Jun. 28, 2024</t>
        </is>
      </c>
      <c r="C2" s="2" t="inlineStr">
        <is>
          <t>Dec. 31, 2023</t>
        </is>
      </c>
    </row>
    <row r="3">
      <c r="A3" s="3" t="inlineStr">
        <is>
          <t>Current Period Gross Write-offs</t>
        </is>
      </c>
      <c r="B3" s="4" t="inlineStr">
        <is>
          <t xml:space="preserve"> </t>
        </is>
      </c>
      <c r="C3" s="4" t="inlineStr">
        <is>
          <t xml:space="preserve"> </t>
        </is>
      </c>
    </row>
    <row r="4">
      <c r="A4" s="4" t="inlineStr">
        <is>
          <t>2024</t>
        </is>
      </c>
      <c r="B4" s="6" t="n">
        <v>0.2</v>
      </c>
      <c r="C4" s="4" t="inlineStr">
        <is>
          <t xml:space="preserve"> </t>
        </is>
      </c>
    </row>
    <row r="5">
      <c r="A5" s="4" t="inlineStr">
        <is>
          <t>2023</t>
        </is>
      </c>
      <c r="B5" s="5" t="n">
        <v>8.6</v>
      </c>
      <c r="C5" s="4" t="inlineStr">
        <is>
          <t xml:space="preserve"> </t>
        </is>
      </c>
    </row>
    <row r="6">
      <c r="A6" s="4" t="inlineStr">
        <is>
          <t>2022</t>
        </is>
      </c>
      <c r="B6" s="5" t="n">
        <v>7.6</v>
      </c>
      <c r="C6" s="4" t="inlineStr">
        <is>
          <t xml:space="preserve"> </t>
        </is>
      </c>
    </row>
    <row r="7">
      <c r="A7" s="4" t="inlineStr">
        <is>
          <t>2021</t>
        </is>
      </c>
      <c r="B7" s="5" t="n">
        <v>4.3</v>
      </c>
      <c r="C7" s="4" t="inlineStr">
        <is>
          <t xml:space="preserve"> </t>
        </is>
      </c>
    </row>
    <row r="8">
      <c r="A8" s="4" t="inlineStr">
        <is>
          <t>2020</t>
        </is>
      </c>
      <c r="B8" s="5" t="n">
        <v>2.4</v>
      </c>
      <c r="C8" s="4" t="inlineStr">
        <is>
          <t xml:space="preserve"> </t>
        </is>
      </c>
    </row>
    <row r="9">
      <c r="A9" s="4" t="inlineStr">
        <is>
          <t>Prior</t>
        </is>
      </c>
      <c r="B9" s="5" t="n">
        <v>2.4</v>
      </c>
      <c r="C9" s="4" t="inlineStr">
        <is>
          <t xml:space="preserve"> </t>
        </is>
      </c>
    </row>
    <row r="10">
      <c r="A10" s="4" t="inlineStr">
        <is>
          <t>Total</t>
        </is>
      </c>
      <c r="B10" s="5" t="n">
        <v>25.5</v>
      </c>
      <c r="C10" s="4" t="inlineStr">
        <is>
          <t xml:space="preserve"> </t>
        </is>
      </c>
    </row>
    <row r="11">
      <c r="A11" s="4" t="inlineStr">
        <is>
          <t>PSAs</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2024</t>
        </is>
      </c>
      <c r="B13" s="5" t="n">
        <v>119.6</v>
      </c>
      <c r="C13" s="4" t="inlineStr">
        <is>
          <t xml:space="preserve"> </t>
        </is>
      </c>
    </row>
    <row r="14">
      <c r="A14" s="4" t="inlineStr">
        <is>
          <t>2023</t>
        </is>
      </c>
      <c r="B14" s="5" t="n">
        <v>132.7</v>
      </c>
      <c r="C14" s="4" t="inlineStr">
        <is>
          <t xml:space="preserve"> </t>
        </is>
      </c>
    </row>
    <row r="15">
      <c r="A15" s="4" t="inlineStr">
        <is>
          <t>2022</t>
        </is>
      </c>
      <c r="B15" s="5" t="n">
        <v>59.5</v>
      </c>
      <c r="C15" s="4" t="inlineStr">
        <is>
          <t xml:space="preserve"> </t>
        </is>
      </c>
    </row>
    <row r="16">
      <c r="A16" s="4" t="inlineStr">
        <is>
          <t>2021</t>
        </is>
      </c>
      <c r="B16" s="5" t="n">
        <v>28.6</v>
      </c>
      <c r="C16" s="4" t="inlineStr">
        <is>
          <t xml:space="preserve"> </t>
        </is>
      </c>
    </row>
    <row r="17">
      <c r="A17" s="4" t="inlineStr">
        <is>
          <t>2020</t>
        </is>
      </c>
      <c r="B17" s="5" t="n">
        <v>11.2</v>
      </c>
      <c r="C17" s="4" t="inlineStr">
        <is>
          <t xml:space="preserve"> </t>
        </is>
      </c>
    </row>
    <row r="18">
      <c r="A18" s="4" t="inlineStr">
        <is>
          <t>Prior</t>
        </is>
      </c>
      <c r="B18" s="5" t="n">
        <v>2.2</v>
      </c>
      <c r="C18" s="4" t="inlineStr">
        <is>
          <t xml:space="preserve"> </t>
        </is>
      </c>
    </row>
    <row r="19">
      <c r="A19" s="4" t="inlineStr">
        <is>
          <t>Total</t>
        </is>
      </c>
      <c r="B19" s="5" t="n">
        <v>353.8</v>
      </c>
      <c r="C19" s="6" t="n">
        <v>346.4</v>
      </c>
    </row>
    <row r="20">
      <c r="A20" s="3" t="inlineStr">
        <is>
          <t>Current Period Gross Write-offs</t>
        </is>
      </c>
      <c r="B20" s="4" t="inlineStr">
        <is>
          <t xml:space="preserve"> </t>
        </is>
      </c>
      <c r="C20" s="4" t="inlineStr">
        <is>
          <t xml:space="preserve"> </t>
        </is>
      </c>
    </row>
    <row r="21">
      <c r="A21" s="4" t="inlineStr">
        <is>
          <t>2024</t>
        </is>
      </c>
      <c r="B21" s="5" t="n">
        <v>0.2</v>
      </c>
      <c r="C21" s="4" t="inlineStr">
        <is>
          <t xml:space="preserve"> </t>
        </is>
      </c>
    </row>
    <row r="22">
      <c r="A22" s="4" t="inlineStr">
        <is>
          <t>2023</t>
        </is>
      </c>
      <c r="B22" s="5" t="n">
        <v>8.5</v>
      </c>
      <c r="C22" s="4" t="inlineStr">
        <is>
          <t xml:space="preserve"> </t>
        </is>
      </c>
    </row>
    <row r="23">
      <c r="A23" s="4" t="inlineStr">
        <is>
          <t>2022</t>
        </is>
      </c>
      <c r="B23" s="7" t="n">
        <v>7</v>
      </c>
      <c r="C23" s="4" t="inlineStr">
        <is>
          <t xml:space="preserve"> </t>
        </is>
      </c>
    </row>
    <row r="24">
      <c r="A24" s="4" t="inlineStr">
        <is>
          <t>2021</t>
        </is>
      </c>
      <c r="B24" s="5" t="n">
        <v>3.4</v>
      </c>
      <c r="C24" s="4" t="inlineStr">
        <is>
          <t xml:space="preserve"> </t>
        </is>
      </c>
    </row>
    <row r="25">
      <c r="A25" s="4" t="inlineStr">
        <is>
          <t>2020</t>
        </is>
      </c>
      <c r="B25" s="5" t="n">
        <v>1.7</v>
      </c>
      <c r="C25" s="4" t="inlineStr">
        <is>
          <t xml:space="preserve"> </t>
        </is>
      </c>
    </row>
    <row r="26">
      <c r="A26" s="4" t="inlineStr">
        <is>
          <t>Prior</t>
        </is>
      </c>
      <c r="B26" s="5" t="n">
        <v>0.9</v>
      </c>
      <c r="C26" s="4" t="inlineStr">
        <is>
          <t xml:space="preserve"> </t>
        </is>
      </c>
    </row>
    <row r="27">
      <c r="A27" s="4" t="inlineStr">
        <is>
          <t>Total</t>
        </is>
      </c>
      <c r="B27" s="5" t="n">
        <v>21.7</v>
      </c>
      <c r="C27" s="4" t="inlineStr">
        <is>
          <t xml:space="preserve"> </t>
        </is>
      </c>
    </row>
    <row r="28">
      <c r="A28" s="4" t="inlineStr">
        <is>
          <t>PSAs | Less than 400</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2024</t>
        </is>
      </c>
      <c r="B30" s="5" t="n">
        <v>6.7</v>
      </c>
      <c r="C30" s="4" t="inlineStr">
        <is>
          <t xml:space="preserve"> </t>
        </is>
      </c>
    </row>
    <row r="31">
      <c r="A31" s="4" t="inlineStr">
        <is>
          <t>2023</t>
        </is>
      </c>
      <c r="B31" s="5" t="n">
        <v>10.7</v>
      </c>
      <c r="C31" s="4" t="inlineStr">
        <is>
          <t xml:space="preserve"> </t>
        </is>
      </c>
    </row>
    <row r="32">
      <c r="A32" s="4" t="inlineStr">
        <is>
          <t>2022</t>
        </is>
      </c>
      <c r="B32" s="5" t="n">
        <v>4.6</v>
      </c>
      <c r="C32" s="4" t="inlineStr">
        <is>
          <t xml:space="preserve"> </t>
        </is>
      </c>
    </row>
    <row r="33">
      <c r="A33" s="4" t="inlineStr">
        <is>
          <t>2021</t>
        </is>
      </c>
      <c r="B33" s="5" t="n">
        <v>2.4</v>
      </c>
      <c r="C33" s="4" t="inlineStr">
        <is>
          <t xml:space="preserve"> </t>
        </is>
      </c>
    </row>
    <row r="34">
      <c r="A34" s="4" t="inlineStr">
        <is>
          <t>2020</t>
        </is>
      </c>
      <c r="B34" s="7" t="n">
        <v>1</v>
      </c>
      <c r="C34" s="4" t="inlineStr">
        <is>
          <t xml:space="preserve"> </t>
        </is>
      </c>
    </row>
    <row r="35">
      <c r="A35" s="4" t="inlineStr">
        <is>
          <t>Prior</t>
        </is>
      </c>
      <c r="B35" s="5" t="n">
        <v>0.1</v>
      </c>
      <c r="C35" s="4" t="inlineStr">
        <is>
          <t xml:space="preserve"> </t>
        </is>
      </c>
    </row>
    <row r="36">
      <c r="A36" s="4" t="inlineStr">
        <is>
          <t>Total</t>
        </is>
      </c>
      <c r="B36" s="5" t="n">
        <v>25.5</v>
      </c>
      <c r="C36" s="4" t="inlineStr">
        <is>
          <t xml:space="preserve"> </t>
        </is>
      </c>
    </row>
    <row r="37">
      <c r="A37" s="4" t="inlineStr">
        <is>
          <t>PSAs | 400-599</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2024</t>
        </is>
      </c>
      <c r="B39" s="5" t="n">
        <v>17.2</v>
      </c>
      <c r="C39" s="4" t="inlineStr">
        <is>
          <t xml:space="preserve"> </t>
        </is>
      </c>
    </row>
    <row r="40">
      <c r="A40" s="4" t="inlineStr">
        <is>
          <t>2023</t>
        </is>
      </c>
      <c r="B40" s="5" t="n">
        <v>19.6</v>
      </c>
      <c r="C40" s="4" t="inlineStr">
        <is>
          <t xml:space="preserve"> </t>
        </is>
      </c>
    </row>
    <row r="41">
      <c r="A41" s="4" t="inlineStr">
        <is>
          <t>2022</t>
        </is>
      </c>
      <c r="B41" s="5" t="n">
        <v>8.9</v>
      </c>
      <c r="C41" s="4" t="inlineStr">
        <is>
          <t xml:space="preserve"> </t>
        </is>
      </c>
    </row>
    <row r="42">
      <c r="A42" s="4" t="inlineStr">
        <is>
          <t>2021</t>
        </is>
      </c>
      <c r="B42" s="5" t="n">
        <v>4.2</v>
      </c>
      <c r="C42" s="4" t="inlineStr">
        <is>
          <t xml:space="preserve"> </t>
        </is>
      </c>
    </row>
    <row r="43">
      <c r="A43" s="4" t="inlineStr">
        <is>
          <t>2020</t>
        </is>
      </c>
      <c r="B43" s="5" t="n">
        <v>1.9</v>
      </c>
      <c r="C43" s="4" t="inlineStr">
        <is>
          <t xml:space="preserve"> </t>
        </is>
      </c>
    </row>
    <row r="44">
      <c r="A44" s="4" t="inlineStr">
        <is>
          <t>Prior</t>
        </is>
      </c>
      <c r="B44" s="5" t="n">
        <v>0.5</v>
      </c>
      <c r="C44" s="4" t="inlineStr">
        <is>
          <t xml:space="preserve"> </t>
        </is>
      </c>
    </row>
    <row r="45">
      <c r="A45" s="4" t="inlineStr">
        <is>
          <t>Total</t>
        </is>
      </c>
      <c r="B45" s="5" t="n">
        <v>52.3</v>
      </c>
      <c r="C45" s="4" t="inlineStr">
        <is>
          <t xml:space="preserve"> </t>
        </is>
      </c>
    </row>
    <row r="46">
      <c r="A46" s="4" t="inlineStr">
        <is>
          <t>PSAs | 600-799</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2024</t>
        </is>
      </c>
      <c r="B48" s="5" t="n">
        <v>35.2</v>
      </c>
      <c r="C48" s="4" t="inlineStr">
        <is>
          <t xml:space="preserve"> </t>
        </is>
      </c>
    </row>
    <row r="49">
      <c r="A49" s="4" t="inlineStr">
        <is>
          <t>2023</t>
        </is>
      </c>
      <c r="B49" s="5" t="n">
        <v>40.9</v>
      </c>
      <c r="C49" s="4" t="inlineStr">
        <is>
          <t xml:space="preserve"> </t>
        </is>
      </c>
    </row>
    <row r="50">
      <c r="A50" s="4" t="inlineStr">
        <is>
          <t>2022</t>
        </is>
      </c>
      <c r="B50" s="5" t="n">
        <v>18.4</v>
      </c>
      <c r="C50" s="4" t="inlineStr">
        <is>
          <t xml:space="preserve"> </t>
        </is>
      </c>
    </row>
    <row r="51">
      <c r="A51" s="4" t="inlineStr">
        <is>
          <t>2021</t>
        </is>
      </c>
      <c r="B51" s="7" t="n">
        <v>10</v>
      </c>
      <c r="C51" s="4" t="inlineStr">
        <is>
          <t xml:space="preserve"> </t>
        </is>
      </c>
    </row>
    <row r="52">
      <c r="A52" s="4" t="inlineStr">
        <is>
          <t>2020</t>
        </is>
      </c>
      <c r="B52" s="5" t="n">
        <v>3.8</v>
      </c>
      <c r="C52" s="4" t="inlineStr">
        <is>
          <t xml:space="preserve"> </t>
        </is>
      </c>
    </row>
    <row r="53">
      <c r="A53" s="4" t="inlineStr">
        <is>
          <t>Prior</t>
        </is>
      </c>
      <c r="B53" s="5" t="n">
        <v>0.9</v>
      </c>
      <c r="C53" s="4" t="inlineStr">
        <is>
          <t xml:space="preserve"> </t>
        </is>
      </c>
    </row>
    <row r="54">
      <c r="A54" s="4" t="inlineStr">
        <is>
          <t>Total</t>
        </is>
      </c>
      <c r="B54" s="5" t="n">
        <v>109.2</v>
      </c>
      <c r="C54" s="4" t="inlineStr">
        <is>
          <t xml:space="preserve"> </t>
        </is>
      </c>
    </row>
    <row r="55">
      <c r="A55" s="4" t="inlineStr">
        <is>
          <t>PSAs | 800+</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2024</t>
        </is>
      </c>
      <c r="B57" s="5" t="n">
        <v>60.5</v>
      </c>
      <c r="C57" s="4" t="inlineStr">
        <is>
          <t xml:space="preserve"> </t>
        </is>
      </c>
    </row>
    <row r="58">
      <c r="A58" s="4" t="inlineStr">
        <is>
          <t>2023</t>
        </is>
      </c>
      <c r="B58" s="5" t="n">
        <v>61.5</v>
      </c>
      <c r="C58" s="4" t="inlineStr">
        <is>
          <t xml:space="preserve"> </t>
        </is>
      </c>
    </row>
    <row r="59">
      <c r="A59" s="4" t="inlineStr">
        <is>
          <t>2022</t>
        </is>
      </c>
      <c r="B59" s="5" t="n">
        <v>27.6</v>
      </c>
      <c r="C59" s="4" t="inlineStr">
        <is>
          <t xml:space="preserve"> </t>
        </is>
      </c>
    </row>
    <row r="60">
      <c r="A60" s="4" t="inlineStr">
        <is>
          <t>2021</t>
        </is>
      </c>
      <c r="B60" s="7" t="n">
        <v>12</v>
      </c>
      <c r="C60" s="4" t="inlineStr">
        <is>
          <t xml:space="preserve"> </t>
        </is>
      </c>
    </row>
    <row r="61">
      <c r="A61" s="4" t="inlineStr">
        <is>
          <t>2020</t>
        </is>
      </c>
      <c r="B61" s="5" t="n">
        <v>4.5</v>
      </c>
      <c r="C61" s="4" t="inlineStr">
        <is>
          <t xml:space="preserve"> </t>
        </is>
      </c>
    </row>
    <row r="62">
      <c r="A62" s="4" t="inlineStr">
        <is>
          <t>Prior</t>
        </is>
      </c>
      <c r="B62" s="5" t="n">
        <v>0.7</v>
      </c>
      <c r="C62" s="4" t="inlineStr">
        <is>
          <t xml:space="preserve"> </t>
        </is>
      </c>
    </row>
    <row r="63">
      <c r="A63" s="4" t="inlineStr">
        <is>
          <t>Total</t>
        </is>
      </c>
      <c r="B63" s="5" t="n">
        <v>166.8</v>
      </c>
      <c r="C63" s="4" t="inlineStr">
        <is>
          <t xml:space="preserve"> </t>
        </is>
      </c>
    </row>
    <row r="64">
      <c r="A64" s="4" t="inlineStr">
        <is>
          <t>Franchisee Note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2024</t>
        </is>
      </c>
      <c r="B66" s="5" t="n">
        <v>20.5</v>
      </c>
      <c r="C66" s="4" t="inlineStr">
        <is>
          <t xml:space="preserve"> </t>
        </is>
      </c>
    </row>
    <row r="67">
      <c r="A67" s="4" t="inlineStr">
        <is>
          <t>2023</t>
        </is>
      </c>
      <c r="B67" s="5" t="n">
        <v>19.2</v>
      </c>
      <c r="C67" s="4" t="inlineStr">
        <is>
          <t xml:space="preserve"> </t>
        </is>
      </c>
    </row>
    <row r="68">
      <c r="A68" s="4" t="inlineStr">
        <is>
          <t>2022</t>
        </is>
      </c>
      <c r="B68" s="5" t="n">
        <v>15.1</v>
      </c>
      <c r="C68" s="4" t="inlineStr">
        <is>
          <t xml:space="preserve"> </t>
        </is>
      </c>
    </row>
    <row r="69">
      <c r="A69" s="4" t="inlineStr">
        <is>
          <t>2021</t>
        </is>
      </c>
      <c r="B69" s="5" t="n">
        <v>13.5</v>
      </c>
      <c r="C69" s="4" t="inlineStr">
        <is>
          <t xml:space="preserve"> </t>
        </is>
      </c>
    </row>
    <row r="70">
      <c r="A70" s="4" t="inlineStr">
        <is>
          <t>2020</t>
        </is>
      </c>
      <c r="B70" s="5" t="n">
        <v>6.3</v>
      </c>
      <c r="C70" s="4" t="inlineStr">
        <is>
          <t xml:space="preserve"> </t>
        </is>
      </c>
    </row>
    <row r="71">
      <c r="A71" s="4" t="inlineStr">
        <is>
          <t>Prior</t>
        </is>
      </c>
      <c r="B71" s="5" t="n">
        <v>13.2</v>
      </c>
      <c r="C71" s="4" t="inlineStr">
        <is>
          <t xml:space="preserve"> </t>
        </is>
      </c>
    </row>
    <row r="72">
      <c r="A72" s="4" t="inlineStr">
        <is>
          <t>Total</t>
        </is>
      </c>
      <c r="B72" s="5" t="n">
        <v>87.8</v>
      </c>
      <c r="C72" s="4" t="inlineStr">
        <is>
          <t xml:space="preserve"> </t>
        </is>
      </c>
    </row>
    <row r="73">
      <c r="A73" s="3" t="inlineStr">
        <is>
          <t>Current Period Gross Write-offs</t>
        </is>
      </c>
      <c r="B73" s="4" t="inlineStr">
        <is>
          <t xml:space="preserve"> </t>
        </is>
      </c>
      <c r="C73" s="4" t="inlineStr">
        <is>
          <t xml:space="preserve"> </t>
        </is>
      </c>
    </row>
    <row r="74">
      <c r="A74" s="4" t="inlineStr">
        <is>
          <t>2024</t>
        </is>
      </c>
      <c r="B74" s="7" t="n">
        <v>0</v>
      </c>
      <c r="C74" s="4" t="inlineStr">
        <is>
          <t xml:space="preserve"> </t>
        </is>
      </c>
    </row>
    <row r="75">
      <c r="A75" s="4" t="inlineStr">
        <is>
          <t>2023</t>
        </is>
      </c>
      <c r="B75" s="5" t="n">
        <v>0.1</v>
      </c>
      <c r="C75" s="4" t="inlineStr">
        <is>
          <t xml:space="preserve"> </t>
        </is>
      </c>
    </row>
    <row r="76">
      <c r="A76" s="4" t="inlineStr">
        <is>
          <t>2022</t>
        </is>
      </c>
      <c r="B76" s="5" t="n">
        <v>0.6</v>
      </c>
      <c r="C76" s="4" t="inlineStr">
        <is>
          <t xml:space="preserve"> </t>
        </is>
      </c>
    </row>
    <row r="77">
      <c r="A77" s="4" t="inlineStr">
        <is>
          <t>2021</t>
        </is>
      </c>
      <c r="B77" s="5" t="n">
        <v>0.9</v>
      </c>
      <c r="C77" s="4" t="inlineStr">
        <is>
          <t xml:space="preserve"> </t>
        </is>
      </c>
    </row>
    <row r="78">
      <c r="A78" s="4" t="inlineStr">
        <is>
          <t>2020</t>
        </is>
      </c>
      <c r="B78" s="5" t="n">
        <v>0.7</v>
      </c>
      <c r="C78" s="4" t="inlineStr">
        <is>
          <t xml:space="preserve"> </t>
        </is>
      </c>
    </row>
    <row r="79">
      <c r="A79" s="4" t="inlineStr">
        <is>
          <t>Prior</t>
        </is>
      </c>
      <c r="B79" s="5" t="n">
        <v>1.5</v>
      </c>
      <c r="C79" s="4" t="inlineStr">
        <is>
          <t xml:space="preserve"> </t>
        </is>
      </c>
    </row>
    <row r="80">
      <c r="A80" s="4" t="inlineStr">
        <is>
          <t>Total</t>
        </is>
      </c>
      <c r="B80" s="5" t="n">
        <v>3.8</v>
      </c>
      <c r="C80" s="4" t="inlineStr">
        <is>
          <t xml:space="preserve"> </t>
        </is>
      </c>
    </row>
    <row r="81">
      <c r="A81" s="4" t="inlineStr">
        <is>
          <t>Franchisee Notes | Active distributors</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2024</t>
        </is>
      </c>
      <c r="B83" s="5" t="n">
        <v>20.5</v>
      </c>
      <c r="C83" s="4" t="inlineStr">
        <is>
          <t xml:space="preserve"> </t>
        </is>
      </c>
    </row>
    <row r="84">
      <c r="A84" s="4" t="inlineStr">
        <is>
          <t>2023</t>
        </is>
      </c>
      <c r="B84" s="5" t="n">
        <v>18.3</v>
      </c>
      <c r="C84" s="4" t="inlineStr">
        <is>
          <t xml:space="preserve"> </t>
        </is>
      </c>
    </row>
    <row r="85">
      <c r="A85" s="4" t="inlineStr">
        <is>
          <t>2022</t>
        </is>
      </c>
      <c r="B85" s="5" t="n">
        <v>11.9</v>
      </c>
      <c r="C85" s="4" t="inlineStr">
        <is>
          <t xml:space="preserve"> </t>
        </is>
      </c>
    </row>
    <row r="86">
      <c r="A86" s="4" t="inlineStr">
        <is>
          <t>2021</t>
        </is>
      </c>
      <c r="B86" s="5" t="n">
        <v>9.6</v>
      </c>
      <c r="C86" s="4" t="inlineStr">
        <is>
          <t xml:space="preserve"> </t>
        </is>
      </c>
    </row>
    <row r="87">
      <c r="A87" s="4" t="inlineStr">
        <is>
          <t>2020</t>
        </is>
      </c>
      <c r="B87" s="5" t="n">
        <v>4.6</v>
      </c>
      <c r="C87" s="4" t="inlineStr">
        <is>
          <t xml:space="preserve"> </t>
        </is>
      </c>
    </row>
    <row r="88">
      <c r="A88" s="4" t="inlineStr">
        <is>
          <t>Prior</t>
        </is>
      </c>
      <c r="B88" s="5" t="n">
        <v>6.8</v>
      </c>
      <c r="C88" s="4" t="inlineStr">
        <is>
          <t xml:space="preserve"> </t>
        </is>
      </c>
    </row>
    <row r="89">
      <c r="A89" s="4" t="inlineStr">
        <is>
          <t>Total</t>
        </is>
      </c>
      <c r="B89" s="5" t="n">
        <v>71.7</v>
      </c>
      <c r="C89" s="4" t="inlineStr">
        <is>
          <t xml:space="preserve"> </t>
        </is>
      </c>
    </row>
    <row r="90">
      <c r="A90" s="4" t="inlineStr">
        <is>
          <t>Franchisee Notes | Separated distributors</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2024</t>
        </is>
      </c>
      <c r="B92" s="7" t="n">
        <v>0</v>
      </c>
      <c r="C92" s="4" t="inlineStr">
        <is>
          <t xml:space="preserve"> </t>
        </is>
      </c>
    </row>
    <row r="93">
      <c r="A93" s="4" t="inlineStr">
        <is>
          <t>2023</t>
        </is>
      </c>
      <c r="B93" s="5" t="n">
        <v>0.9</v>
      </c>
      <c r="C93" s="4" t="inlineStr">
        <is>
          <t xml:space="preserve"> </t>
        </is>
      </c>
    </row>
    <row r="94">
      <c r="A94" s="4" t="inlineStr">
        <is>
          <t>2022</t>
        </is>
      </c>
      <c r="B94" s="5" t="n">
        <v>3.2</v>
      </c>
      <c r="C94" s="4" t="inlineStr">
        <is>
          <t xml:space="preserve"> </t>
        </is>
      </c>
    </row>
    <row r="95">
      <c r="A95" s="4" t="inlineStr">
        <is>
          <t>2021</t>
        </is>
      </c>
      <c r="B95" s="5" t="n">
        <v>3.9</v>
      </c>
      <c r="C95" s="4" t="inlineStr">
        <is>
          <t xml:space="preserve"> </t>
        </is>
      </c>
    </row>
    <row r="96">
      <c r="A96" s="4" t="inlineStr">
        <is>
          <t>2020</t>
        </is>
      </c>
      <c r="B96" s="5" t="n">
        <v>1.7</v>
      </c>
      <c r="C96" s="4" t="inlineStr">
        <is>
          <t xml:space="preserve"> </t>
        </is>
      </c>
    </row>
    <row r="97">
      <c r="A97" s="4" t="inlineStr">
        <is>
          <t>Prior</t>
        </is>
      </c>
      <c r="B97" s="5" t="n">
        <v>6.4</v>
      </c>
      <c r="C97" s="4" t="inlineStr">
        <is>
          <t xml:space="preserve"> </t>
        </is>
      </c>
    </row>
    <row r="98">
      <c r="A98" s="4" t="inlineStr">
        <is>
          <t>Total</t>
        </is>
      </c>
      <c r="B98" s="6" t="n">
        <v>16.1</v>
      </c>
      <c r="C9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nd Trade Receivables - Financing Receivable, Past Due (Details) - PSAs - USD ($) $ in Millions</t>
        </is>
      </c>
      <c r="B1" s="2" t="inlineStr">
        <is>
          <t>Jun. 28, 2024</t>
        </is>
      </c>
      <c r="C1" s="2" t="inlineStr">
        <is>
          <t>Dec. 31, 2023</t>
        </is>
      </c>
    </row>
    <row r="2">
      <c r="A2" s="3" t="inlineStr">
        <is>
          <t>Financing Receivable, Past Due [Line Items]</t>
        </is>
      </c>
      <c r="B2" s="4" t="inlineStr">
        <is>
          <t xml:space="preserve"> </t>
        </is>
      </c>
      <c r="C2" s="4" t="inlineStr">
        <is>
          <t xml:space="preserve"> </t>
        </is>
      </c>
    </row>
    <row r="3">
      <c r="A3" s="4" t="inlineStr">
        <is>
          <t>Total</t>
        </is>
      </c>
      <c r="B3" s="6" t="n">
        <v>353.8</v>
      </c>
      <c r="C3" s="6" t="n">
        <v>346.4</v>
      </c>
    </row>
    <row r="4">
      <c r="A4" s="4" t="inlineStr">
        <is>
          <t>Greater than 90 days past due and accruing interest</t>
        </is>
      </c>
      <c r="B4" s="5" t="n">
        <v>6.8</v>
      </c>
      <c r="C4" s="5" t="n">
        <v>7.2</v>
      </c>
    </row>
    <row r="5">
      <c r="A5" s="4" t="inlineStr">
        <is>
          <t>30-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t>
        </is>
      </c>
      <c r="B7" s="5" t="n">
        <v>3.4</v>
      </c>
      <c r="C7" s="5" t="n">
        <v>3.7</v>
      </c>
    </row>
    <row r="8">
      <c r="A8" s="4" t="inlineStr">
        <is>
          <t>60-90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t>
        </is>
      </c>
      <c r="B10" s="5" t="n">
        <v>1.7</v>
      </c>
      <c r="C10" s="5" t="n">
        <v>1.9</v>
      </c>
    </row>
    <row r="11">
      <c r="A11" s="4" t="inlineStr">
        <is>
          <t>Greater than 90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t>
        </is>
      </c>
      <c r="B13" s="5" t="n">
        <v>6.8</v>
      </c>
      <c r="C13" s="5" t="n">
        <v>7.2</v>
      </c>
    </row>
    <row r="14">
      <c r="A14" s="4" t="inlineStr">
        <is>
          <t>Total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t>
        </is>
      </c>
      <c r="B16" s="5" t="n">
        <v>11.9</v>
      </c>
      <c r="C16" s="5" t="n">
        <v>12.8</v>
      </c>
    </row>
    <row r="17">
      <c r="A17" s="4" t="inlineStr">
        <is>
          <t>Total not considered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t>
        </is>
      </c>
      <c r="B19" s="6" t="n">
        <v>341.9</v>
      </c>
      <c r="C19" s="6" t="n">
        <v>33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inancing and Trade Receivables - Financing Receivable, Allowance for Credit Loss (Details) $ in Millions</t>
        </is>
      </c>
      <c r="B1" s="2" t="inlineStr">
        <is>
          <t>6 Months Ended</t>
        </is>
      </c>
    </row>
    <row r="2">
      <c r="B2" s="2" t="inlineStr">
        <is>
          <t>Jun. 28, 2024 USD ($)</t>
        </is>
      </c>
    </row>
    <row r="3">
      <c r="A3" s="3" t="inlineStr">
        <is>
          <t>Financing Receivable, Allowance for Credit Loss [Roll Forward]</t>
        </is>
      </c>
      <c r="B3" s="4" t="inlineStr">
        <is>
          <t xml:space="preserve"> </t>
        </is>
      </c>
    </row>
    <row r="4">
      <c r="A4" s="4" t="inlineStr">
        <is>
          <t>Allowance for credit losses, beginning of year</t>
        </is>
      </c>
      <c r="B4" s="6" t="n">
        <v>53.8</v>
      </c>
    </row>
    <row r="5">
      <c r="A5" s="4" t="inlineStr">
        <is>
          <t>Provision for credit losses</t>
        </is>
      </c>
      <c r="B5" s="5" t="n">
        <v>24.5</v>
      </c>
    </row>
    <row r="6">
      <c r="A6" s="4" t="inlineStr">
        <is>
          <t>Write-offs</t>
        </is>
      </c>
      <c r="B6" s="5" t="n">
        <v>-25.5</v>
      </c>
    </row>
    <row r="7">
      <c r="A7" s="4" t="inlineStr">
        <is>
          <t>Recoveries of amounts previously charged off</t>
        </is>
      </c>
      <c r="B7" s="5" t="n">
        <v>0.9</v>
      </c>
    </row>
    <row r="8">
      <c r="A8" s="4" t="inlineStr">
        <is>
          <t>Allowance for credit losses, end of period</t>
        </is>
      </c>
      <c r="B8" s="5" t="n">
        <v>53.7</v>
      </c>
    </row>
    <row r="9">
      <c r="A9" s="4" t="inlineStr">
        <is>
          <t>PSAs</t>
        </is>
      </c>
      <c r="B9" s="4" t="inlineStr">
        <is>
          <t xml:space="preserve"> </t>
        </is>
      </c>
    </row>
    <row r="10">
      <c r="A10" s="3" t="inlineStr">
        <is>
          <t>Financing Receivable, Allowance for Credit Loss [Roll Forward]</t>
        </is>
      </c>
      <c r="B10" s="4" t="inlineStr">
        <is>
          <t xml:space="preserve"> </t>
        </is>
      </c>
    </row>
    <row r="11">
      <c r="A11" s="4" t="inlineStr">
        <is>
          <t>Allowance for credit losses, beginning of year</t>
        </is>
      </c>
      <c r="B11" s="5" t="n">
        <v>41.5</v>
      </c>
    </row>
    <row r="12">
      <c r="A12" s="4" t="inlineStr">
        <is>
          <t>Provision for credit losses</t>
        </is>
      </c>
      <c r="B12" s="5" t="n">
        <v>20.7</v>
      </c>
    </row>
    <row r="13">
      <c r="A13" s="4" t="inlineStr">
        <is>
          <t>Write-offs</t>
        </is>
      </c>
      <c r="B13" s="5" t="n">
        <v>-21.7</v>
      </c>
    </row>
    <row r="14">
      <c r="A14" s="4" t="inlineStr">
        <is>
          <t>Recoveries of amounts previously charged off</t>
        </is>
      </c>
      <c r="B14" s="5" t="n">
        <v>0.9</v>
      </c>
    </row>
    <row r="15">
      <c r="A15" s="4" t="inlineStr">
        <is>
          <t>Allowance for credit losses, end of period</t>
        </is>
      </c>
      <c r="B15" s="5" t="n">
        <v>41.4</v>
      </c>
    </row>
    <row r="16">
      <c r="A16" s="4" t="inlineStr">
        <is>
          <t>Franchisee Notes</t>
        </is>
      </c>
      <c r="B16" s="4" t="inlineStr">
        <is>
          <t xml:space="preserve"> </t>
        </is>
      </c>
    </row>
    <row r="17">
      <c r="A17" s="3" t="inlineStr">
        <is>
          <t>Financing Receivable, Allowance for Credit Loss [Roll Forward]</t>
        </is>
      </c>
      <c r="B17" s="4" t="inlineStr">
        <is>
          <t xml:space="preserve"> </t>
        </is>
      </c>
    </row>
    <row r="18">
      <c r="A18" s="4" t="inlineStr">
        <is>
          <t>Allowance for credit losses, beginning of year</t>
        </is>
      </c>
      <c r="B18" s="5" t="n">
        <v>12.3</v>
      </c>
    </row>
    <row r="19">
      <c r="A19" s="4" t="inlineStr">
        <is>
          <t>Provision for credit losses</t>
        </is>
      </c>
      <c r="B19" s="5" t="n">
        <v>3.8</v>
      </c>
    </row>
    <row r="20">
      <c r="A20" s="4" t="inlineStr">
        <is>
          <t>Write-offs</t>
        </is>
      </c>
      <c r="B20" s="5" t="n">
        <v>-3.8</v>
      </c>
    </row>
    <row r="21">
      <c r="A21" s="4" t="inlineStr">
        <is>
          <t>Recoveries of amounts previously charged off</t>
        </is>
      </c>
      <c r="B21" s="7" t="n">
        <v>0</v>
      </c>
    </row>
    <row r="22">
      <c r="A22" s="4" t="inlineStr">
        <is>
          <t>Allowance for credit losses, end of period</t>
        </is>
      </c>
      <c r="B22" s="6" t="n">
        <v>12.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inancing and Trade Receivables - Accounts Receivable, Allowance for Credit Loss (Details) $ in Millions</t>
        </is>
      </c>
      <c r="B1" s="2" t="inlineStr">
        <is>
          <t>6 Months Ended</t>
        </is>
      </c>
    </row>
    <row r="2">
      <c r="B2" s="2" t="inlineStr">
        <is>
          <t>Jun. 28, 2024 USD ($)</t>
        </is>
      </c>
    </row>
    <row r="3">
      <c r="A3" s="3" t="inlineStr">
        <is>
          <t>Credit Loss [Abstract]</t>
        </is>
      </c>
      <c r="B3" s="4" t="inlineStr">
        <is>
          <t xml:space="preserve"> </t>
        </is>
      </c>
    </row>
    <row r="4">
      <c r="A4" s="4" t="inlineStr">
        <is>
          <t>Cost basis of trade accounts receivable</t>
        </is>
      </c>
      <c r="B4" s="6" t="n">
        <v>410.6</v>
      </c>
    </row>
    <row r="5">
      <c r="A5" s="3" t="inlineStr">
        <is>
          <t>Accounts Receivable, Allowance for Credit Loss [Roll Forward]</t>
        </is>
      </c>
      <c r="B5" s="4" t="inlineStr">
        <is>
          <t xml:space="preserve"> </t>
        </is>
      </c>
    </row>
    <row r="6">
      <c r="A6" s="4" t="inlineStr">
        <is>
          <t>Beginning balance</t>
        </is>
      </c>
      <c r="B6" s="5" t="n">
        <v>15.6</v>
      </c>
    </row>
    <row r="7">
      <c r="A7" s="4" t="inlineStr">
        <is>
          <t>Provision for credit losses</t>
        </is>
      </c>
      <c r="B7" s="5" t="n">
        <v>1.2</v>
      </c>
    </row>
    <row r="8">
      <c r="A8" s="4" t="inlineStr">
        <is>
          <t>Write-offs</t>
        </is>
      </c>
      <c r="B8" s="7" t="n">
        <v>-2</v>
      </c>
    </row>
    <row r="9">
      <c r="A9" s="4" t="inlineStr">
        <is>
          <t>Foreign currency and other</t>
        </is>
      </c>
      <c r="B9" s="5" t="n">
        <v>-0.3</v>
      </c>
    </row>
    <row r="10">
      <c r="A10" s="4" t="inlineStr">
        <is>
          <t>Ending balance</t>
        </is>
      </c>
      <c r="B10" s="5" t="n">
        <v>14.5</v>
      </c>
    </row>
    <row r="11">
      <c r="A11" s="4" t="inlineStr">
        <is>
          <t>Net trade accounts receivable balance</t>
        </is>
      </c>
      <c r="B11" s="6" t="n">
        <v>396.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 Schedule of Inventory, Current (Details) - USD ($) $ in Millions</t>
        </is>
      </c>
      <c r="B1" s="2" t="inlineStr">
        <is>
          <t>Jun. 28,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150.4</v>
      </c>
      <c r="C3" s="6" t="n">
        <v>132.8</v>
      </c>
    </row>
    <row r="4">
      <c r="A4" s="4" t="inlineStr">
        <is>
          <t>Work in process</t>
        </is>
      </c>
      <c r="B4" s="5" t="n">
        <v>20.3</v>
      </c>
      <c r="C4" s="5" t="n">
        <v>20.1</v>
      </c>
    </row>
    <row r="5">
      <c r="A5" s="4" t="inlineStr">
        <is>
          <t>Raw materials</t>
        </is>
      </c>
      <c r="B5" s="5" t="n">
        <v>152.4</v>
      </c>
      <c r="C5" s="5" t="n">
        <v>143.7</v>
      </c>
    </row>
    <row r="6">
      <c r="A6" s="4" t="inlineStr">
        <is>
          <t>Total</t>
        </is>
      </c>
      <c r="B6" s="6" t="n">
        <v>323.1</v>
      </c>
      <c r="C6" s="6" t="n">
        <v>29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inancing - Schedule of Debt (Details) - USD ($) $ in Millions</t>
        </is>
      </c>
      <c r="B1" s="2" t="inlineStr">
        <is>
          <t>Jun. 28, 2024</t>
        </is>
      </c>
      <c r="C1" s="2" t="inlineStr">
        <is>
          <t>Dec. 31, 2023</t>
        </is>
      </c>
    </row>
    <row r="2">
      <c r="A2" s="3" t="inlineStr">
        <is>
          <t>Debt Instrument [Line Items]</t>
        </is>
      </c>
      <c r="B2" s="4" t="inlineStr">
        <is>
          <t xml:space="preserve"> </t>
        </is>
      </c>
      <c r="C2" s="4" t="inlineStr">
        <is>
          <t xml:space="preserve"> </t>
        </is>
      </c>
    </row>
    <row r="3">
      <c r="A3" s="4" t="inlineStr">
        <is>
          <t>Total long-term debt</t>
        </is>
      </c>
      <c r="B3" s="8" t="n">
        <v>2200</v>
      </c>
      <c r="C3" s="8" t="n">
        <v>2300</v>
      </c>
    </row>
    <row r="4">
      <c r="A4" s="4" t="inlineStr">
        <is>
          <t>Less: current portion of long-term debt</t>
        </is>
      </c>
      <c r="B4" s="7" t="n">
        <v>0</v>
      </c>
      <c r="C4" s="7" t="n">
        <v>-100</v>
      </c>
    </row>
    <row r="5">
      <c r="A5" s="4" t="inlineStr">
        <is>
          <t>Less: discounts and debt issuance costs</t>
        </is>
      </c>
      <c r="B5" s="5" t="n">
        <v>-9.6</v>
      </c>
      <c r="C5" s="7" t="n">
        <v>-11</v>
      </c>
    </row>
    <row r="6">
      <c r="A6" s="4" t="inlineStr">
        <is>
          <t>Total long-term debt, net</t>
        </is>
      </c>
      <c r="B6" s="5" t="n">
        <v>2190.4</v>
      </c>
      <c r="C6" s="7" t="n">
        <v>2189</v>
      </c>
    </row>
    <row r="7">
      <c r="A7" s="4" t="inlineStr">
        <is>
          <t>Short-term borrowings and bank overdraft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hort-term borrowings and bank overdrafts</t>
        </is>
      </c>
      <c r="B9" s="5" t="n">
        <v>5.9</v>
      </c>
      <c r="C9" s="5" t="n">
        <v>6.6</v>
      </c>
    </row>
    <row r="10">
      <c r="A10" s="4" t="inlineStr">
        <is>
          <t>Three-Year Term Loans due 202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term debt</t>
        </is>
      </c>
      <c r="B12" s="7" t="n">
        <v>0</v>
      </c>
      <c r="C12" s="7" t="n">
        <v>100</v>
      </c>
    </row>
    <row r="13">
      <c r="A13" s="4" t="inlineStr">
        <is>
          <t>Three-Year Term Loans due 2025</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long-term debt</t>
        </is>
      </c>
      <c r="B15" s="7" t="n">
        <v>600</v>
      </c>
      <c r="C15" s="7" t="n">
        <v>600</v>
      </c>
    </row>
    <row r="16">
      <c r="A16" s="4" t="inlineStr">
        <is>
          <t>1.800% senior unsecured notes due 2026</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long-term debt</t>
        </is>
      </c>
      <c r="B18" s="7" t="n">
        <v>500</v>
      </c>
      <c r="C18" s="7" t="n">
        <v>500</v>
      </c>
    </row>
    <row r="19">
      <c r="A19" s="4" t="inlineStr">
        <is>
          <t>2.400% senior unsecured notes due 2028</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long-term debt</t>
        </is>
      </c>
      <c r="B21" s="7" t="n">
        <v>500</v>
      </c>
      <c r="C21" s="7" t="n">
        <v>500</v>
      </c>
    </row>
    <row r="22">
      <c r="A22" s="4" t="inlineStr">
        <is>
          <t>2.950% senior unsecured notes due 2031</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long-term debt</t>
        </is>
      </c>
      <c r="B24" s="7" t="n">
        <v>600</v>
      </c>
      <c r="C24" s="7" t="n">
        <v>600</v>
      </c>
    </row>
    <row r="25">
      <c r="A25" s="4" t="inlineStr">
        <is>
          <t>Revolving Credit Facility due 2026</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long-term debt</t>
        </is>
      </c>
      <c r="B27" s="8" t="n">
        <v>0</v>
      </c>
      <c r="C27" s="8"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Earnings and Comprehensive Income - USD ($) shares in Millions,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696.4</v>
      </c>
      <c r="C4" s="6" t="n">
        <v>764.4</v>
      </c>
      <c r="D4" s="6" t="n">
        <v>1452.2</v>
      </c>
      <c r="E4" s="6" t="n">
        <v>1540.8</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sales, excluding amortization of acquisition-related intangible assets</t>
        </is>
      </c>
      <c r="B6" s="5" t="n">
        <v>-360.9</v>
      </c>
      <c r="C6" s="5" t="n">
        <v>-416.3</v>
      </c>
      <c r="D6" s="5" t="n">
        <v>-744.7</v>
      </c>
      <c r="E6" s="5" t="n">
        <v>-839.7</v>
      </c>
    </row>
    <row r="7">
      <c r="A7" s="4" t="inlineStr">
        <is>
          <t>Selling, general and administrative expenses</t>
        </is>
      </c>
      <c r="B7" s="5" t="n">
        <v>-156.3</v>
      </c>
      <c r="C7" s="5" t="n">
        <v>-166.9</v>
      </c>
      <c r="D7" s="5" t="n">
        <v>-321.7</v>
      </c>
      <c r="E7" s="5" t="n">
        <v>-324.4</v>
      </c>
    </row>
    <row r="8">
      <c r="A8" s="4" t="inlineStr">
        <is>
          <t>Research and development expenses</t>
        </is>
      </c>
      <c r="B8" s="5" t="n">
        <v>-45.1</v>
      </c>
      <c r="C8" s="5" t="n">
        <v>-40.3</v>
      </c>
      <c r="D8" s="5" t="n">
        <v>-89.59999999999999</v>
      </c>
      <c r="E8" s="5" t="n">
        <v>-81.3</v>
      </c>
    </row>
    <row r="9">
      <c r="A9" s="4" t="inlineStr">
        <is>
          <t>Amortization of acquisition-related intangible assets</t>
        </is>
      </c>
      <c r="B9" s="7" t="n">
        <v>-20</v>
      </c>
      <c r="C9" s="5" t="n">
        <v>-20.3</v>
      </c>
      <c r="D9" s="7" t="n">
        <v>-40</v>
      </c>
      <c r="E9" s="7" t="n">
        <v>-41</v>
      </c>
    </row>
    <row r="10">
      <c r="A10" s="4" t="inlineStr">
        <is>
          <t>Operating profit</t>
        </is>
      </c>
      <c r="B10" s="5" t="n">
        <v>114.1</v>
      </c>
      <c r="C10" s="5" t="n">
        <v>120.6</v>
      </c>
      <c r="D10" s="5" t="n">
        <v>256.2</v>
      </c>
      <c r="E10" s="5" t="n">
        <v>254.4</v>
      </c>
    </row>
    <row r="11">
      <c r="A11" s="3" t="inlineStr">
        <is>
          <t>Non-operating income (expense), net:</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18.4</v>
      </c>
      <c r="C12" s="5" t="n">
        <v>-23.9</v>
      </c>
      <c r="D12" s="5" t="n">
        <v>-37.3</v>
      </c>
      <c r="E12" s="5" t="n">
        <v>-47.9</v>
      </c>
    </row>
    <row r="13">
      <c r="A13" s="4" t="inlineStr">
        <is>
          <t>(Loss) gain on sale of business</t>
        </is>
      </c>
      <c r="B13" s="5" t="n">
        <v>-2.6</v>
      </c>
      <c r="C13" s="5" t="n">
        <v>34.1</v>
      </c>
      <c r="D13" s="5" t="n">
        <v>37.2</v>
      </c>
      <c r="E13" s="5" t="n">
        <v>34.1</v>
      </c>
    </row>
    <row r="14">
      <c r="A14" s="4" t="inlineStr">
        <is>
          <t>Other non-operating expense, net</t>
        </is>
      </c>
      <c r="B14" s="5" t="n">
        <v>-1.1</v>
      </c>
      <c r="C14" s="5" t="n">
        <v>-0.5</v>
      </c>
      <c r="D14" s="5" t="n">
        <v>-1.3</v>
      </c>
      <c r="E14" s="5" t="n">
        <v>-1.4</v>
      </c>
    </row>
    <row r="15">
      <c r="A15" s="4" t="inlineStr">
        <is>
          <t>Earnings before income taxes</t>
        </is>
      </c>
      <c r="B15" s="7" t="n">
        <v>92</v>
      </c>
      <c r="C15" s="5" t="n">
        <v>130.3</v>
      </c>
      <c r="D15" s="5" t="n">
        <v>254.8</v>
      </c>
      <c r="E15" s="5" t="n">
        <v>239.2</v>
      </c>
    </row>
    <row r="16">
      <c r="A16" s="4" t="inlineStr">
        <is>
          <t>Provision for income taxes</t>
        </is>
      </c>
      <c r="B16" s="5" t="n">
        <v>-21.9</v>
      </c>
      <c r="C16" s="7" t="n">
        <v>-33</v>
      </c>
      <c r="D16" s="5" t="n">
        <v>-47.9</v>
      </c>
      <c r="E16" s="5" t="n">
        <v>-59.1</v>
      </c>
    </row>
    <row r="17">
      <c r="A17" s="4" t="inlineStr">
        <is>
          <t>Net earnings</t>
        </is>
      </c>
      <c r="B17" s="6" t="n">
        <v>70.09999999999999</v>
      </c>
      <c r="C17" s="6" t="n">
        <v>97.3</v>
      </c>
      <c r="D17" s="6" t="n">
        <v>206.9</v>
      </c>
      <c r="E17" s="6" t="n">
        <v>180.1</v>
      </c>
    </row>
    <row r="18">
      <c r="A18" s="3" t="inlineStr">
        <is>
          <t>Net earning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10" t="n">
        <v>0.45</v>
      </c>
      <c r="C19" s="10" t="n">
        <v>0.63</v>
      </c>
      <c r="D19" s="10" t="n">
        <v>1.34</v>
      </c>
      <c r="E19" s="10" t="n">
        <v>1.16</v>
      </c>
    </row>
    <row r="20">
      <c r="A20" s="4" t="inlineStr">
        <is>
          <t>Diluted (in dollars per share)</t>
        </is>
      </c>
      <c r="B20" s="10" t="n">
        <v>0.45</v>
      </c>
      <c r="C20" s="10" t="n">
        <v>0.62</v>
      </c>
      <c r="D20" s="10" t="n">
        <v>1.33</v>
      </c>
      <c r="E20" s="10" t="n">
        <v>1.15</v>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54.4</v>
      </c>
      <c r="C22" s="5" t="n">
        <v>155.4</v>
      </c>
      <c r="D22" s="5" t="n">
        <v>154.4</v>
      </c>
      <c r="E22" s="5" t="n">
        <v>155.5</v>
      </c>
    </row>
    <row r="23">
      <c r="A23" s="4" t="inlineStr">
        <is>
          <t>Diluted (in shares)</t>
        </is>
      </c>
      <c r="B23" s="5" t="n">
        <v>155.5</v>
      </c>
      <c r="C23" s="5" t="n">
        <v>156.3</v>
      </c>
      <c r="D23" s="5" t="n">
        <v>155.5</v>
      </c>
      <c r="E23" s="5" t="n">
        <v>156.2</v>
      </c>
    </row>
    <row r="24">
      <c r="A24" s="4" t="inlineStr">
        <is>
          <t>Net earnings</t>
        </is>
      </c>
      <c r="B24" s="6" t="n">
        <v>70.09999999999999</v>
      </c>
      <c r="C24" s="6" t="n">
        <v>97.3</v>
      </c>
      <c r="D24" s="6" t="n">
        <v>206.9</v>
      </c>
      <c r="E24" s="6" t="n">
        <v>180.1</v>
      </c>
    </row>
    <row r="25">
      <c r="A25" s="3" t="inlineStr">
        <is>
          <t>Other comprehensive income (loss), net of income taxes:</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s</t>
        </is>
      </c>
      <c r="B26" s="5" t="n">
        <v>-4.7</v>
      </c>
      <c r="C26" s="5" t="n">
        <v>-8.300000000000001</v>
      </c>
      <c r="D26" s="7" t="n">
        <v>-27</v>
      </c>
      <c r="E26" s="5" t="n">
        <v>-12.1</v>
      </c>
    </row>
    <row r="27">
      <c r="A27" s="4" t="inlineStr">
        <is>
          <t>Other adjustments</t>
        </is>
      </c>
      <c r="B27" s="7" t="n">
        <v>0</v>
      </c>
      <c r="C27" s="7" t="n">
        <v>0</v>
      </c>
      <c r="D27" s="5" t="n">
        <v>0.1</v>
      </c>
      <c r="E27" s="5" t="n">
        <v>0.1</v>
      </c>
    </row>
    <row r="28">
      <c r="A28" s="4" t="inlineStr">
        <is>
          <t>Total other comprehensive loss, net of income taxes</t>
        </is>
      </c>
      <c r="B28" s="5" t="n">
        <v>-4.7</v>
      </c>
      <c r="C28" s="5" t="n">
        <v>-8.300000000000001</v>
      </c>
      <c r="D28" s="5" t="n">
        <v>-26.9</v>
      </c>
      <c r="E28" s="7" t="n">
        <v>-12</v>
      </c>
    </row>
    <row r="29">
      <c r="A29" s="4" t="inlineStr">
        <is>
          <t>Comprehensive income</t>
        </is>
      </c>
      <c r="B29" s="6" t="n">
        <v>65.40000000000001</v>
      </c>
      <c r="C29" s="8" t="n">
        <v>89</v>
      </c>
      <c r="D29" s="8" t="n">
        <v>180</v>
      </c>
      <c r="E29" s="6" t="n">
        <v>16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14" customWidth="1" min="2" max="2"/>
  </cols>
  <sheetData>
    <row r="1">
      <c r="A1" s="1" t="inlineStr">
        <is>
          <t>Financing - Schedule of Debt - Footnotes (Details)</t>
        </is>
      </c>
      <c r="B1" s="2" t="inlineStr">
        <is>
          <t>Jun. 28, 2024</t>
        </is>
      </c>
    </row>
    <row r="2">
      <c r="A2" s="4" t="inlineStr">
        <is>
          <t>1.800% senior unsecured notes due 2026</t>
        </is>
      </c>
      <c r="B2" s="4" t="inlineStr">
        <is>
          <t xml:space="preserve"> </t>
        </is>
      </c>
    </row>
    <row r="3">
      <c r="A3" s="3" t="inlineStr">
        <is>
          <t>Debt Instrument [Line Items]</t>
        </is>
      </c>
      <c r="B3" s="4" t="inlineStr">
        <is>
          <t xml:space="preserve"> </t>
        </is>
      </c>
    </row>
    <row r="4">
      <c r="A4" s="4" t="inlineStr">
        <is>
          <t>Stated interest rate (as a percent)</t>
        </is>
      </c>
      <c r="B4" s="12" t="n">
        <v>0.018</v>
      </c>
    </row>
    <row r="5">
      <c r="A5" s="4" t="inlineStr">
        <is>
          <t>2.400% senior unsecured notes due 2028</t>
        </is>
      </c>
      <c r="B5" s="4" t="inlineStr">
        <is>
          <t xml:space="preserve"> </t>
        </is>
      </c>
    </row>
    <row r="6">
      <c r="A6" s="3" t="inlineStr">
        <is>
          <t>Debt Instrument [Line Items]</t>
        </is>
      </c>
      <c r="B6" s="4" t="inlineStr">
        <is>
          <t xml:space="preserve"> </t>
        </is>
      </c>
    </row>
    <row r="7">
      <c r="A7" s="4" t="inlineStr">
        <is>
          <t>Stated interest rate (as a percent)</t>
        </is>
      </c>
      <c r="B7" s="12" t="n">
        <v>0.024</v>
      </c>
    </row>
    <row r="8">
      <c r="A8" s="4" t="inlineStr">
        <is>
          <t>2.950% senior unsecured notes due 2031</t>
        </is>
      </c>
      <c r="B8" s="4" t="inlineStr">
        <is>
          <t xml:space="preserve"> </t>
        </is>
      </c>
    </row>
    <row r="9">
      <c r="A9" s="3" t="inlineStr">
        <is>
          <t>Debt Instrument [Line Items]</t>
        </is>
      </c>
      <c r="B9" s="4" t="inlineStr">
        <is>
          <t xml:space="preserve"> </t>
        </is>
      </c>
    </row>
    <row r="10">
      <c r="A10" s="4" t="inlineStr">
        <is>
          <t>Stated interest rate (as a percent)</t>
        </is>
      </c>
      <c r="B10" s="12" t="n">
        <v>0.02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Financing - Narrative (Details)</t>
        </is>
      </c>
      <c r="B1" s="2" t="inlineStr">
        <is>
          <t>6 Months Ended</t>
        </is>
      </c>
    </row>
    <row r="2">
      <c r="B2" s="2" t="inlineStr">
        <is>
          <t>Jun. 28, 2024 USD ($)</t>
        </is>
      </c>
    </row>
    <row r="3">
      <c r="A3" s="4" t="inlineStr">
        <is>
          <t>Senior Notes | Significant Other Observable Inputs (Level 2)</t>
        </is>
      </c>
      <c r="B3" s="4" t="inlineStr">
        <is>
          <t xml:space="preserve"> </t>
        </is>
      </c>
    </row>
    <row r="4">
      <c r="A4" s="3" t="inlineStr">
        <is>
          <t>Debt Instrument [Line Items]</t>
        </is>
      </c>
      <c r="B4" s="4" t="inlineStr">
        <is>
          <t xml:space="preserve"> </t>
        </is>
      </c>
    </row>
    <row r="5">
      <c r="A5" s="4" t="inlineStr">
        <is>
          <t>Estimated fair value of notes</t>
        </is>
      </c>
      <c r="B5" s="8" t="n">
        <v>1400000000</v>
      </c>
    </row>
    <row r="6">
      <c r="A6" s="4" t="inlineStr">
        <is>
          <t>Revolving credit facility | Secured Overnight Financing Rate (SOFR)</t>
        </is>
      </c>
      <c r="B6" s="4" t="inlineStr">
        <is>
          <t xml:space="preserve"> </t>
        </is>
      </c>
    </row>
    <row r="7">
      <c r="A7" s="3" t="inlineStr">
        <is>
          <t>Debt Instrument [Line Items]</t>
        </is>
      </c>
      <c r="B7" s="4" t="inlineStr">
        <is>
          <t xml:space="preserve"> </t>
        </is>
      </c>
    </row>
    <row r="8">
      <c r="A8" s="4" t="inlineStr">
        <is>
          <t>Basis spread on variable rate</t>
        </is>
      </c>
      <c r="B8" s="13" t="n">
        <v>0.00114</v>
      </c>
    </row>
    <row r="9">
      <c r="A9" s="4" t="inlineStr">
        <is>
          <t>Revolving credit facility | Line of Credit | Revolving Credit Facility due 2026</t>
        </is>
      </c>
      <c r="B9" s="4" t="inlineStr">
        <is>
          <t xml:space="preserve"> </t>
        </is>
      </c>
    </row>
    <row r="10">
      <c r="A10" s="3" t="inlineStr">
        <is>
          <t>Debt Instrument [Line Items]</t>
        </is>
      </c>
      <c r="B10" s="4" t="inlineStr">
        <is>
          <t xml:space="preserve"> </t>
        </is>
      </c>
    </row>
    <row r="11">
      <c r="A11" s="4" t="inlineStr">
        <is>
          <t>Outstanding borrowings</t>
        </is>
      </c>
      <c r="B11" s="8" t="n">
        <v>0</v>
      </c>
    </row>
    <row r="12">
      <c r="A12" s="4" t="inlineStr">
        <is>
          <t>Line of credit facility, maximum borrowing capacity</t>
        </is>
      </c>
      <c r="B12" s="8" t="n">
        <v>750000000</v>
      </c>
    </row>
    <row r="13">
      <c r="A13" s="4" t="inlineStr">
        <is>
          <t>Revolving credit facility | Line of Credit | Revolving Credit Facility due 2026 | Secured Overnight Financing Rate (SOFR)</t>
        </is>
      </c>
      <c r="B13" s="4" t="inlineStr">
        <is>
          <t xml:space="preserve"> </t>
        </is>
      </c>
    </row>
    <row r="14">
      <c r="A14" s="3" t="inlineStr">
        <is>
          <t>Debt Instrument [Line Items]</t>
        </is>
      </c>
      <c r="B14" s="4" t="inlineStr">
        <is>
          <t xml:space="preserve"> </t>
        </is>
      </c>
    </row>
    <row r="15">
      <c r="A15" s="4" t="inlineStr">
        <is>
          <t>Basis spread on variable rate</t>
        </is>
      </c>
      <c r="B15" s="13" t="n">
        <v>0.01175</v>
      </c>
    </row>
    <row r="16">
      <c r="A16" s="4" t="inlineStr">
        <is>
          <t>Three-Year Term Loans due 2024</t>
        </is>
      </c>
      <c r="B16" s="4" t="inlineStr">
        <is>
          <t xml:space="preserve"> </t>
        </is>
      </c>
    </row>
    <row r="17">
      <c r="A17" s="3" t="inlineStr">
        <is>
          <t>Debt Instrument [Line Items]</t>
        </is>
      </c>
      <c r="B17" s="4" t="inlineStr">
        <is>
          <t xml:space="preserve"> </t>
        </is>
      </c>
    </row>
    <row r="18">
      <c r="A18" s="4" t="inlineStr">
        <is>
          <t>Debt term</t>
        </is>
      </c>
      <c r="B18" s="4" t="inlineStr">
        <is>
          <t>3 years</t>
        </is>
      </c>
    </row>
    <row r="19">
      <c r="A19" s="4" t="inlineStr">
        <is>
          <t>Repayments of debt</t>
        </is>
      </c>
      <c r="B19" s="8" t="n">
        <v>100000000</v>
      </c>
    </row>
    <row r="20">
      <c r="A20" s="4" t="inlineStr">
        <is>
          <t>Three-Year Term Loans due 2025</t>
        </is>
      </c>
      <c r="B20" s="4" t="inlineStr">
        <is>
          <t xml:space="preserve"> </t>
        </is>
      </c>
    </row>
    <row r="21">
      <c r="A21" s="3" t="inlineStr">
        <is>
          <t>Debt Instrument [Line Items]</t>
        </is>
      </c>
      <c r="B21" s="4" t="inlineStr">
        <is>
          <t xml:space="preserve"> </t>
        </is>
      </c>
    </row>
    <row r="22">
      <c r="A22" s="4" t="inlineStr">
        <is>
          <t>Debt term</t>
        </is>
      </c>
      <c r="B22" s="4" t="inlineStr">
        <is>
          <t>3 years</t>
        </is>
      </c>
    </row>
    <row r="23">
      <c r="A23" s="4" t="inlineStr">
        <is>
          <t>Stated interest rate (as a percent)</t>
        </is>
      </c>
      <c r="B23" s="12" t="n">
        <v>0.0669</v>
      </c>
    </row>
    <row r="24">
      <c r="A24" s="4" t="inlineStr">
        <is>
          <t>Three-Year Term Loans due 2025 | Secured Overnight Financing Rate (SOFR)</t>
        </is>
      </c>
      <c r="B24" s="4" t="inlineStr">
        <is>
          <t xml:space="preserve"> </t>
        </is>
      </c>
    </row>
    <row r="25">
      <c r="A25" s="3" t="inlineStr">
        <is>
          <t>Debt Instrument [Line Items]</t>
        </is>
      </c>
      <c r="B25" s="4" t="inlineStr">
        <is>
          <t xml:space="preserve"> </t>
        </is>
      </c>
    </row>
    <row r="26">
      <c r="A26" s="4" t="inlineStr">
        <is>
          <t>Basis spread on variable rate</t>
        </is>
      </c>
      <c r="B26" s="12" t="n">
        <v>0.001</v>
      </c>
    </row>
    <row r="27">
      <c r="A27" s="4" t="inlineStr">
        <is>
          <t>Three-Year Term Loans due 2025 | Secured Overnight Financing Rate, Ratings Based Margin</t>
        </is>
      </c>
      <c r="B27" s="4" t="inlineStr">
        <is>
          <t xml:space="preserve"> </t>
        </is>
      </c>
    </row>
    <row r="28">
      <c r="A28" s="3" t="inlineStr">
        <is>
          <t>Debt Instrument [Line Items]</t>
        </is>
      </c>
      <c r="B28" s="4" t="inlineStr">
        <is>
          <t xml:space="preserve"> </t>
        </is>
      </c>
    </row>
    <row r="29">
      <c r="A29" s="4" t="inlineStr">
        <is>
          <t>Basis spread on variable rate</t>
        </is>
      </c>
      <c r="B29" s="12" t="n">
        <v>0.0125</v>
      </c>
    </row>
    <row r="30">
      <c r="A30" s="4" t="inlineStr">
        <is>
          <t>1.800% senior unsecured notes due 2026</t>
        </is>
      </c>
      <c r="B30" s="4" t="inlineStr">
        <is>
          <t xml:space="preserve"> </t>
        </is>
      </c>
    </row>
    <row r="31">
      <c r="A31" s="3" t="inlineStr">
        <is>
          <t>Debt Instrument [Line Items]</t>
        </is>
      </c>
      <c r="B31" s="4" t="inlineStr">
        <is>
          <t xml:space="preserve"> </t>
        </is>
      </c>
    </row>
    <row r="32">
      <c r="A32" s="4" t="inlineStr">
        <is>
          <t>Stated interest rate (as a percent)</t>
        </is>
      </c>
      <c r="B32" s="12" t="n">
        <v>0.018</v>
      </c>
    </row>
    <row r="33">
      <c r="A33" s="4" t="inlineStr">
        <is>
          <t>1.800% senior unsecured notes due 2026 | Senior Notes</t>
        </is>
      </c>
      <c r="B33" s="4" t="inlineStr">
        <is>
          <t xml:space="preserve"> </t>
        </is>
      </c>
    </row>
    <row r="34">
      <c r="A34" s="3" t="inlineStr">
        <is>
          <t>Debt Instrument [Line Items]</t>
        </is>
      </c>
      <c r="B34" s="4" t="inlineStr">
        <is>
          <t xml:space="preserve"> </t>
        </is>
      </c>
    </row>
    <row r="35">
      <c r="A35" s="4" t="inlineStr">
        <is>
          <t>Stated interest rate (as a percent)</t>
        </is>
      </c>
      <c r="B35" s="12" t="n">
        <v>0.018</v>
      </c>
    </row>
    <row r="36">
      <c r="A36" s="4" t="inlineStr">
        <is>
          <t>Aggregate principal amount of debt issued</t>
        </is>
      </c>
      <c r="B36" s="8" t="n">
        <v>500000000</v>
      </c>
    </row>
    <row r="37">
      <c r="A37" s="4" t="inlineStr">
        <is>
          <t>2.400% senior unsecured notes due 2028</t>
        </is>
      </c>
      <c r="B37" s="4" t="inlineStr">
        <is>
          <t xml:space="preserve"> </t>
        </is>
      </c>
    </row>
    <row r="38">
      <c r="A38" s="3" t="inlineStr">
        <is>
          <t>Debt Instrument [Line Items]</t>
        </is>
      </c>
      <c r="B38" s="4" t="inlineStr">
        <is>
          <t xml:space="preserve"> </t>
        </is>
      </c>
    </row>
    <row r="39">
      <c r="A39" s="4" t="inlineStr">
        <is>
          <t>Stated interest rate (as a percent)</t>
        </is>
      </c>
      <c r="B39" s="12" t="n">
        <v>0.024</v>
      </c>
    </row>
    <row r="40">
      <c r="A40" s="4" t="inlineStr">
        <is>
          <t>2.400% senior unsecured notes due 2028 | Senior Notes</t>
        </is>
      </c>
      <c r="B40" s="4" t="inlineStr">
        <is>
          <t xml:space="preserve"> </t>
        </is>
      </c>
    </row>
    <row r="41">
      <c r="A41" s="3" t="inlineStr">
        <is>
          <t>Debt Instrument [Line Items]</t>
        </is>
      </c>
      <c r="B41" s="4" t="inlineStr">
        <is>
          <t xml:space="preserve"> </t>
        </is>
      </c>
    </row>
    <row r="42">
      <c r="A42" s="4" t="inlineStr">
        <is>
          <t>Stated interest rate (as a percent)</t>
        </is>
      </c>
      <c r="B42" s="12" t="n">
        <v>0.024</v>
      </c>
    </row>
    <row r="43">
      <c r="A43" s="4" t="inlineStr">
        <is>
          <t>Aggregate principal amount of debt issued</t>
        </is>
      </c>
      <c r="B43" s="8" t="n">
        <v>500000000</v>
      </c>
    </row>
    <row r="44">
      <c r="A44" s="4" t="inlineStr">
        <is>
          <t>2.950% senior unsecured notes due 2031</t>
        </is>
      </c>
      <c r="B44" s="4" t="inlineStr">
        <is>
          <t xml:space="preserve"> </t>
        </is>
      </c>
    </row>
    <row r="45">
      <c r="A45" s="3" t="inlineStr">
        <is>
          <t>Debt Instrument [Line Items]</t>
        </is>
      </c>
      <c r="B45" s="4" t="inlineStr">
        <is>
          <t xml:space="preserve"> </t>
        </is>
      </c>
    </row>
    <row r="46">
      <c r="A46" s="4" t="inlineStr">
        <is>
          <t>Stated interest rate (as a percent)</t>
        </is>
      </c>
      <c r="B46" s="12" t="n">
        <v>0.0295</v>
      </c>
    </row>
    <row r="47">
      <c r="A47" s="4" t="inlineStr">
        <is>
          <t>2.950% senior unsecured notes due 2031 | Senior Notes</t>
        </is>
      </c>
      <c r="B47" s="4" t="inlineStr">
        <is>
          <t xml:space="preserve"> </t>
        </is>
      </c>
    </row>
    <row r="48">
      <c r="A48" s="3" t="inlineStr">
        <is>
          <t>Debt Instrument [Line Items]</t>
        </is>
      </c>
      <c r="B48" s="4" t="inlineStr">
        <is>
          <t xml:space="preserve"> </t>
        </is>
      </c>
    </row>
    <row r="49">
      <c r="A49" s="4" t="inlineStr">
        <is>
          <t>Stated interest rate (as a percent)</t>
        </is>
      </c>
      <c r="B49" s="12" t="n">
        <v>0.0295</v>
      </c>
    </row>
    <row r="50">
      <c r="A50" s="4" t="inlineStr">
        <is>
          <t>Aggregate principal amount of debt issued</t>
        </is>
      </c>
      <c r="B50" s="8" t="n">
        <v>600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Details) - USD ($) $ in Millions</t>
        </is>
      </c>
      <c r="B1" s="2" t="inlineStr">
        <is>
          <t>3 Months Ended</t>
        </is>
      </c>
      <c r="F1" s="2" t="inlineStr">
        <is>
          <t>6 Months Ended</t>
        </is>
      </c>
    </row>
    <row r="2">
      <c r="B2" s="2" t="inlineStr">
        <is>
          <t>Jun. 28, 2024</t>
        </is>
      </c>
      <c r="C2" s="2" t="inlineStr">
        <is>
          <t>Mar. 29, 2024</t>
        </is>
      </c>
      <c r="D2" s="2" t="inlineStr">
        <is>
          <t>Jun. 30, 2023</t>
        </is>
      </c>
      <c r="E2" s="2" t="inlineStr">
        <is>
          <t>Mar. 31, 2023</t>
        </is>
      </c>
      <c r="F2" s="2" t="inlineStr">
        <is>
          <t>Jun. 28, 2024</t>
        </is>
      </c>
      <c r="G2" s="2" t="inlineStr">
        <is>
          <t>Jun.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992.6</v>
      </c>
      <c r="C4" s="6" t="n">
        <v>895.6</v>
      </c>
      <c r="D4" s="8" t="n">
        <v>640</v>
      </c>
      <c r="E4" s="6" t="n">
        <v>579.5</v>
      </c>
      <c r="F4" s="6" t="n">
        <v>895.6</v>
      </c>
      <c r="G4" s="6" t="n">
        <v>579.5</v>
      </c>
    </row>
    <row r="5">
      <c r="A5" s="4" t="inlineStr">
        <is>
          <t>Other comprehensive loss before reclassifications, net of income taxes</t>
        </is>
      </c>
      <c r="B5" s="5" t="n">
        <v>-4.7</v>
      </c>
      <c r="C5" s="4" t="inlineStr">
        <is>
          <t xml:space="preserve"> </t>
        </is>
      </c>
      <c r="D5" s="5" t="n">
        <v>-8.6</v>
      </c>
      <c r="E5" s="4" t="inlineStr">
        <is>
          <t xml:space="preserve"> </t>
        </is>
      </c>
      <c r="F5" s="7" t="n">
        <v>-28</v>
      </c>
      <c r="G5" s="5" t="n">
        <v>-12.4</v>
      </c>
    </row>
    <row r="6">
      <c r="A6" s="3" t="inlineStr">
        <is>
          <t>Amounts reclassified from accumulated 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of business</t>
        </is>
      </c>
      <c r="B7" s="4" t="inlineStr">
        <is>
          <t xml:space="preserve"> </t>
        </is>
      </c>
      <c r="C7" s="4" t="inlineStr">
        <is>
          <t xml:space="preserve"> </t>
        </is>
      </c>
      <c r="D7" s="5" t="n">
        <v>0.3</v>
      </c>
      <c r="E7" s="4" t="inlineStr">
        <is>
          <t xml:space="preserve"> </t>
        </is>
      </c>
      <c r="F7" s="7" t="n">
        <v>1</v>
      </c>
      <c r="G7" s="5" t="n">
        <v>0.3</v>
      </c>
    </row>
    <row r="8">
      <c r="A8" s="4" t="inlineStr">
        <is>
          <t>Increase</t>
        </is>
      </c>
      <c r="B8" s="4" t="inlineStr">
        <is>
          <t xml:space="preserve"> </t>
        </is>
      </c>
      <c r="C8" s="4" t="inlineStr">
        <is>
          <t xml:space="preserve"> </t>
        </is>
      </c>
      <c r="D8" s="4" t="inlineStr">
        <is>
          <t xml:space="preserve"> </t>
        </is>
      </c>
      <c r="E8" s="4" t="inlineStr">
        <is>
          <t xml:space="preserve"> </t>
        </is>
      </c>
      <c r="F8" s="5" t="n">
        <v>0.1</v>
      </c>
      <c r="G8" s="5" t="n">
        <v>0.1</v>
      </c>
    </row>
    <row r="9">
      <c r="A9" s="4" t="inlineStr">
        <is>
          <t>Amounts reclassified from accumulated other comprehensive income, net of income taxes</t>
        </is>
      </c>
      <c r="B9" s="4" t="inlineStr">
        <is>
          <t xml:space="preserve"> </t>
        </is>
      </c>
      <c r="C9" s="4" t="inlineStr">
        <is>
          <t xml:space="preserve"> </t>
        </is>
      </c>
      <c r="D9" s="5" t="n">
        <v>0.3</v>
      </c>
      <c r="E9" s="4" t="inlineStr">
        <is>
          <t xml:space="preserve"> </t>
        </is>
      </c>
      <c r="F9" s="5" t="n">
        <v>1.1</v>
      </c>
      <c r="G9" s="5" t="n">
        <v>0.4</v>
      </c>
    </row>
    <row r="10">
      <c r="A10" s="4" t="inlineStr">
        <is>
          <t>Net current period other comprehensive loss, net of income taxes</t>
        </is>
      </c>
      <c r="B10" s="5" t="n">
        <v>-4.7</v>
      </c>
      <c r="C10" s="5" t="n">
        <v>-22.2</v>
      </c>
      <c r="D10" s="5" t="n">
        <v>-8.300000000000001</v>
      </c>
      <c r="E10" s="5" t="n">
        <v>-3.7</v>
      </c>
      <c r="F10" s="5" t="n">
        <v>-26.9</v>
      </c>
      <c r="G10" s="7" t="n">
        <v>-12</v>
      </c>
    </row>
    <row r="11">
      <c r="A11" s="4" t="inlineStr">
        <is>
          <t>Ending balance</t>
        </is>
      </c>
      <c r="B11" s="5" t="n">
        <v>1024.3</v>
      </c>
      <c r="C11" s="5" t="n">
        <v>992.6</v>
      </c>
      <c r="D11" s="5" t="n">
        <v>701.4</v>
      </c>
      <c r="E11" s="7" t="n">
        <v>640</v>
      </c>
      <c r="F11" s="5" t="n">
        <v>1024.3</v>
      </c>
      <c r="G11" s="5" t="n">
        <v>701.4</v>
      </c>
    </row>
    <row r="12">
      <c r="A12" s="4" t="inlineStr">
        <is>
          <t>Accumulated 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5" t="n">
        <v>82.7</v>
      </c>
      <c r="C14" s="5" t="n">
        <v>104.9</v>
      </c>
      <c r="D14" s="5" t="n">
        <v>102.4</v>
      </c>
      <c r="E14" s="5" t="n">
        <v>106.1</v>
      </c>
      <c r="F14" s="5" t="n">
        <v>104.9</v>
      </c>
      <c r="G14" s="5" t="n">
        <v>106.1</v>
      </c>
    </row>
    <row r="15">
      <c r="A15" s="3" t="inlineStr">
        <is>
          <t>Amounts reclassified from accumulated 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current period other comprehensive loss, net of income taxes</t>
        </is>
      </c>
      <c r="B16" s="5" t="n">
        <v>-4.7</v>
      </c>
      <c r="C16" s="5" t="n">
        <v>-22.2</v>
      </c>
      <c r="D16" s="5" t="n">
        <v>-8.300000000000001</v>
      </c>
      <c r="E16" s="5" t="n">
        <v>-3.7</v>
      </c>
      <c r="F16" s="4" t="inlineStr">
        <is>
          <t xml:space="preserve"> </t>
        </is>
      </c>
      <c r="G16" s="4" t="inlineStr">
        <is>
          <t xml:space="preserve"> </t>
        </is>
      </c>
    </row>
    <row r="17">
      <c r="A17" s="4" t="inlineStr">
        <is>
          <t>Ending balance</t>
        </is>
      </c>
      <c r="B17" s="7" t="n">
        <v>78</v>
      </c>
      <c r="C17" s="5" t="n">
        <v>82.7</v>
      </c>
      <c r="D17" s="5" t="n">
        <v>94.09999999999999</v>
      </c>
      <c r="E17" s="5" t="n">
        <v>102.4</v>
      </c>
      <c r="F17" s="7" t="n">
        <v>78</v>
      </c>
      <c r="G17" s="5" t="n">
        <v>94.09999999999999</v>
      </c>
    </row>
    <row r="18">
      <c r="A18" s="4" t="inlineStr">
        <is>
          <t>Foreign currency translation 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t>
        </is>
      </c>
      <c r="B20" s="5" t="n">
        <v>84.2</v>
      </c>
      <c r="C20" s="5" t="n">
        <v>106.5</v>
      </c>
      <c r="D20" s="7" t="n">
        <v>104</v>
      </c>
      <c r="E20" s="5" t="n">
        <v>107.8</v>
      </c>
      <c r="F20" s="5" t="n">
        <v>106.5</v>
      </c>
      <c r="G20" s="5" t="n">
        <v>107.8</v>
      </c>
    </row>
    <row r="21">
      <c r="A21" s="4" t="inlineStr">
        <is>
          <t>Other comprehensive loss before reclassifications, net of income taxes</t>
        </is>
      </c>
      <c r="B21" s="5" t="n">
        <v>-4.7</v>
      </c>
      <c r="C21" s="4" t="inlineStr">
        <is>
          <t xml:space="preserve"> </t>
        </is>
      </c>
      <c r="D21" s="5" t="n">
        <v>-8.6</v>
      </c>
      <c r="E21" s="4" t="inlineStr">
        <is>
          <t xml:space="preserve"> </t>
        </is>
      </c>
      <c r="F21" s="7" t="n">
        <v>-28</v>
      </c>
      <c r="G21" s="5" t="n">
        <v>-12.4</v>
      </c>
    </row>
    <row r="22">
      <c r="A22" s="3" t="inlineStr">
        <is>
          <t>Amounts reclassified from accumulated 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of business</t>
        </is>
      </c>
      <c r="B23" s="4" t="inlineStr">
        <is>
          <t xml:space="preserve"> </t>
        </is>
      </c>
      <c r="C23" s="4" t="inlineStr">
        <is>
          <t xml:space="preserve"> </t>
        </is>
      </c>
      <c r="D23" s="5" t="n">
        <v>0.3</v>
      </c>
      <c r="E23" s="4" t="inlineStr">
        <is>
          <t xml:space="preserve"> </t>
        </is>
      </c>
      <c r="F23" s="7" t="n">
        <v>1</v>
      </c>
      <c r="G23" s="5" t="n">
        <v>0.3</v>
      </c>
    </row>
    <row r="24">
      <c r="A24" s="4" t="inlineStr">
        <is>
          <t>Increase</t>
        </is>
      </c>
      <c r="B24" s="4" t="inlineStr">
        <is>
          <t xml:space="preserve"> </t>
        </is>
      </c>
      <c r="C24" s="4" t="inlineStr">
        <is>
          <t xml:space="preserve"> </t>
        </is>
      </c>
      <c r="D24" s="4" t="inlineStr">
        <is>
          <t xml:space="preserve"> </t>
        </is>
      </c>
      <c r="E24" s="4" t="inlineStr">
        <is>
          <t xml:space="preserve"> </t>
        </is>
      </c>
      <c r="F24" s="7" t="n">
        <v>0</v>
      </c>
      <c r="G24" s="7" t="n">
        <v>0</v>
      </c>
    </row>
    <row r="25">
      <c r="A25" s="4" t="inlineStr">
        <is>
          <t>Amounts reclassified from accumulated other comprehensive income, net of income taxes</t>
        </is>
      </c>
      <c r="B25" s="4" t="inlineStr">
        <is>
          <t xml:space="preserve"> </t>
        </is>
      </c>
      <c r="C25" s="4" t="inlineStr">
        <is>
          <t xml:space="preserve"> </t>
        </is>
      </c>
      <c r="D25" s="5" t="n">
        <v>0.3</v>
      </c>
      <c r="E25" s="4" t="inlineStr">
        <is>
          <t xml:space="preserve"> </t>
        </is>
      </c>
      <c r="F25" s="7" t="n">
        <v>1</v>
      </c>
      <c r="G25" s="5" t="n">
        <v>0.3</v>
      </c>
    </row>
    <row r="26">
      <c r="A26" s="4" t="inlineStr">
        <is>
          <t>Net current period other comprehensive loss, net of income taxes</t>
        </is>
      </c>
      <c r="B26" s="5" t="n">
        <v>-4.7</v>
      </c>
      <c r="C26" s="4" t="inlineStr">
        <is>
          <t xml:space="preserve"> </t>
        </is>
      </c>
      <c r="D26" s="5" t="n">
        <v>-8.300000000000001</v>
      </c>
      <c r="E26" s="4" t="inlineStr">
        <is>
          <t xml:space="preserve"> </t>
        </is>
      </c>
      <c r="F26" s="7" t="n">
        <v>-27</v>
      </c>
      <c r="G26" s="5" t="n">
        <v>-12.1</v>
      </c>
    </row>
    <row r="27">
      <c r="A27" s="4" t="inlineStr">
        <is>
          <t>Ending balance</t>
        </is>
      </c>
      <c r="B27" s="5" t="n">
        <v>79.5</v>
      </c>
      <c r="C27" s="5" t="n">
        <v>84.2</v>
      </c>
      <c r="D27" s="5" t="n">
        <v>95.7</v>
      </c>
      <c r="E27" s="7" t="n">
        <v>104</v>
      </c>
      <c r="F27" s="5" t="n">
        <v>79.5</v>
      </c>
      <c r="G27" s="5" t="n">
        <v>95.7</v>
      </c>
    </row>
    <row r="28">
      <c r="A28" s="4" t="inlineStr">
        <is>
          <t>Other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t>
        </is>
      </c>
      <c r="B30" s="5" t="n">
        <v>-1.5</v>
      </c>
      <c r="C30" s="5" t="n">
        <v>-1.6</v>
      </c>
      <c r="D30" s="5" t="n">
        <v>-1.6</v>
      </c>
      <c r="E30" s="5" t="n">
        <v>-1.7</v>
      </c>
      <c r="F30" s="5" t="n">
        <v>-1.6</v>
      </c>
      <c r="G30" s="5" t="n">
        <v>-1.7</v>
      </c>
    </row>
    <row r="31">
      <c r="A31" s="4" t="inlineStr">
        <is>
          <t>Other comprehensive loss before reclassifications, net of income taxes</t>
        </is>
      </c>
      <c r="B31" s="7" t="n">
        <v>0</v>
      </c>
      <c r="C31" s="4" t="inlineStr">
        <is>
          <t xml:space="preserve"> </t>
        </is>
      </c>
      <c r="D31" s="7" t="n">
        <v>0</v>
      </c>
      <c r="E31" s="4" t="inlineStr">
        <is>
          <t xml:space="preserve"> </t>
        </is>
      </c>
      <c r="F31" s="7" t="n">
        <v>0</v>
      </c>
      <c r="G31" s="7" t="n">
        <v>0</v>
      </c>
    </row>
    <row r="32">
      <c r="A32" s="3" t="inlineStr">
        <is>
          <t>Amounts reclassified from accumulated other comprehensive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 of business</t>
        </is>
      </c>
      <c r="B33" s="4" t="inlineStr">
        <is>
          <t xml:space="preserve"> </t>
        </is>
      </c>
      <c r="C33" s="4" t="inlineStr">
        <is>
          <t xml:space="preserve"> </t>
        </is>
      </c>
      <c r="D33" s="7" t="n">
        <v>0</v>
      </c>
      <c r="E33" s="4" t="inlineStr">
        <is>
          <t xml:space="preserve"> </t>
        </is>
      </c>
      <c r="F33" s="7" t="n">
        <v>0</v>
      </c>
      <c r="G33" s="7" t="n">
        <v>0</v>
      </c>
    </row>
    <row r="34">
      <c r="A34" s="4" t="inlineStr">
        <is>
          <t>Increase</t>
        </is>
      </c>
      <c r="B34" s="4" t="inlineStr">
        <is>
          <t xml:space="preserve"> </t>
        </is>
      </c>
      <c r="C34" s="4" t="inlineStr">
        <is>
          <t xml:space="preserve"> </t>
        </is>
      </c>
      <c r="D34" s="4" t="inlineStr">
        <is>
          <t xml:space="preserve"> </t>
        </is>
      </c>
      <c r="E34" s="4" t="inlineStr">
        <is>
          <t xml:space="preserve"> </t>
        </is>
      </c>
      <c r="F34" s="5" t="n">
        <v>0.1</v>
      </c>
      <c r="G34" s="5" t="n">
        <v>0.1</v>
      </c>
    </row>
    <row r="35">
      <c r="A35" s="4" t="inlineStr">
        <is>
          <t>Amounts reclassified from accumulated other comprehensive income, net of income taxes</t>
        </is>
      </c>
      <c r="B35" s="4" t="inlineStr">
        <is>
          <t xml:space="preserve"> </t>
        </is>
      </c>
      <c r="C35" s="4" t="inlineStr">
        <is>
          <t xml:space="preserve"> </t>
        </is>
      </c>
      <c r="D35" s="7" t="n">
        <v>0</v>
      </c>
      <c r="E35" s="4" t="inlineStr">
        <is>
          <t xml:space="preserve"> </t>
        </is>
      </c>
      <c r="F35" s="5" t="n">
        <v>0.1</v>
      </c>
      <c r="G35" s="5" t="n">
        <v>0.1</v>
      </c>
    </row>
    <row r="36">
      <c r="A36" s="4" t="inlineStr">
        <is>
          <t>Net current period other comprehensive loss, net of income taxes</t>
        </is>
      </c>
      <c r="B36" s="7" t="n">
        <v>0</v>
      </c>
      <c r="C36" s="4" t="inlineStr">
        <is>
          <t xml:space="preserve"> </t>
        </is>
      </c>
      <c r="D36" s="7" t="n">
        <v>0</v>
      </c>
      <c r="E36" s="4" t="inlineStr">
        <is>
          <t xml:space="preserve"> </t>
        </is>
      </c>
      <c r="F36" s="5" t="n">
        <v>0.1</v>
      </c>
      <c r="G36" s="5" t="n">
        <v>0.1</v>
      </c>
    </row>
    <row r="37">
      <c r="A37" s="4" t="inlineStr">
        <is>
          <t>Ending balance</t>
        </is>
      </c>
      <c r="B37" s="6" t="n">
        <v>-1.5</v>
      </c>
      <c r="C37" s="6" t="n">
        <v>-1.5</v>
      </c>
      <c r="D37" s="6" t="n">
        <v>-1.6</v>
      </c>
      <c r="E37" s="6" t="n">
        <v>-1.6</v>
      </c>
      <c r="F37" s="6" t="n">
        <v>-1.5</v>
      </c>
      <c r="G37" s="6" t="n">
        <v>-1.6</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ales - Contract Assets and Costs (Details) - USD ($) $ in Millions</t>
        </is>
      </c>
      <c r="B1" s="2" t="inlineStr">
        <is>
          <t>Jun. 28, 2024</t>
        </is>
      </c>
      <c r="C1" s="2" t="inlineStr">
        <is>
          <t>Dec. 31, 2023</t>
        </is>
      </c>
    </row>
    <row r="2">
      <c r="A2" s="3" t="inlineStr">
        <is>
          <t>Capitalized Contract Cost [Line Items]</t>
        </is>
      </c>
      <c r="B2" s="4" t="inlineStr">
        <is>
          <t xml:space="preserve"> </t>
        </is>
      </c>
      <c r="C2" s="4" t="inlineStr">
        <is>
          <t xml:space="preserve"> </t>
        </is>
      </c>
    </row>
    <row r="3">
      <c r="A3" s="4" t="inlineStr">
        <is>
          <t>Contract assets</t>
        </is>
      </c>
      <c r="B3" s="6" t="n">
        <v>7.5</v>
      </c>
      <c r="C3" s="6" t="n">
        <v>6.8</v>
      </c>
    </row>
    <row r="4">
      <c r="A4" s="4" t="inlineStr">
        <is>
          <t>Deferred Sales Commissions</t>
        </is>
      </c>
      <c r="B4" s="4" t="inlineStr">
        <is>
          <t xml:space="preserve"> </t>
        </is>
      </c>
      <c r="C4" s="4" t="inlineStr">
        <is>
          <t xml:space="preserve"> </t>
        </is>
      </c>
    </row>
    <row r="5">
      <c r="A5" s="3" t="inlineStr">
        <is>
          <t>Capitalized Contract Cost [Line Items]</t>
        </is>
      </c>
      <c r="B5" s="4" t="inlineStr">
        <is>
          <t xml:space="preserve"> </t>
        </is>
      </c>
      <c r="C5" s="4" t="inlineStr">
        <is>
          <t xml:space="preserve"> </t>
        </is>
      </c>
    </row>
    <row r="6">
      <c r="A6" s="4" t="inlineStr">
        <is>
          <t>Net revenue-related contract assets</t>
        </is>
      </c>
      <c r="B6" s="6" t="n">
        <v>100.1</v>
      </c>
      <c r="C6" s="6" t="n">
        <v>90.900000000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Sales - Contract liabilities (Details) - USD ($) $ in Millions</t>
        </is>
      </c>
      <c r="B1" s="2" t="inlineStr">
        <is>
          <t>3 Months Ended</t>
        </is>
      </c>
      <c r="C1" s="2" t="inlineStr">
        <is>
          <t>6 Months Ended</t>
        </is>
      </c>
    </row>
    <row r="2">
      <c r="B2" s="2" t="inlineStr">
        <is>
          <t>Jun. 28, 2024</t>
        </is>
      </c>
      <c r="C2" s="2" t="inlineStr">
        <is>
          <t>Jun. 28, 2024</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 current</t>
        </is>
      </c>
      <c r="B4" s="6" t="n">
        <v>108.2</v>
      </c>
      <c r="C4" s="6" t="n">
        <v>108.2</v>
      </c>
      <c r="D4" s="6" t="n">
        <v>132.4</v>
      </c>
    </row>
    <row r="5">
      <c r="A5" s="4" t="inlineStr">
        <is>
          <t>Deferred revenue, noncurrent</t>
        </is>
      </c>
      <c r="B5" s="5" t="n">
        <v>59.4</v>
      </c>
      <c r="C5" s="5" t="n">
        <v>59.4</v>
      </c>
      <c r="D5" s="5" t="n">
        <v>53.6</v>
      </c>
    </row>
    <row r="6">
      <c r="A6" s="4" t="inlineStr">
        <is>
          <t>Total contract liabilities</t>
        </is>
      </c>
      <c r="B6" s="5" t="n">
        <v>167.6</v>
      </c>
      <c r="C6" s="5" t="n">
        <v>167.6</v>
      </c>
      <c r="D6" s="8" t="n">
        <v>186</v>
      </c>
    </row>
    <row r="7">
      <c r="A7" s="4" t="inlineStr">
        <is>
          <t>Contract liabilities, revenue recognized</t>
        </is>
      </c>
      <c r="B7" s="8" t="n">
        <v>26</v>
      </c>
      <c r="C7" s="6" t="n">
        <v>76.5</v>
      </c>
      <c r="D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ales - Remaining Performance Obligation (Details) $ in Millions</t>
        </is>
      </c>
      <c r="B1" s="2" t="inlineStr">
        <is>
          <t>Jun. 28, 2024 USD ($)</t>
        </is>
      </c>
    </row>
    <row r="2">
      <c r="A2" s="3" t="inlineStr">
        <is>
          <t>Revenue, Remaining Performance Obligation, Expected Timing of Satisfaction [Line Items]</t>
        </is>
      </c>
      <c r="B2" s="4" t="inlineStr">
        <is>
          <t xml:space="preserve"> </t>
        </is>
      </c>
    </row>
    <row r="3">
      <c r="A3" s="4" t="inlineStr">
        <is>
          <t>Remaining performance obligations</t>
        </is>
      </c>
      <c r="B3" s="6" t="n">
        <v>500.1</v>
      </c>
    </row>
    <row r="4">
      <c r="A4" s="4" t="inlineStr">
        <is>
          <t>Revenue, Remaining Performance Obligation, Expected Timing of Satisfaction, Start Date [Axis]: 2024-06-29 | Next two years</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4" t="n">
        <v>0.65</v>
      </c>
    </row>
    <row r="7">
      <c r="A7" s="4" t="inlineStr">
        <is>
          <t>Remaining performance obligation, expected timing</t>
        </is>
      </c>
      <c r="B7" s="4" t="inlineStr">
        <is>
          <t>2 years</t>
        </is>
      </c>
    </row>
    <row r="8">
      <c r="A8" s="4" t="inlineStr">
        <is>
          <t>Revenue, Remaining Performance Obligation, Expected Timing of Satisfaction, Start Date [Axis]: 2024-06-29 | Next three years</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age</t>
        </is>
      </c>
      <c r="B10" s="14" t="n">
        <v>0.8</v>
      </c>
    </row>
    <row r="11">
      <c r="A11" s="4" t="inlineStr">
        <is>
          <t>Remaining performance obligation, expected timing</t>
        </is>
      </c>
      <c r="B11" s="4" t="inlineStr">
        <is>
          <t>3 years</t>
        </is>
      </c>
    </row>
    <row r="12">
      <c r="A12" s="4" t="inlineStr">
        <is>
          <t>Revenue, Remaining Performance Obligation, Expected Timing of Satisfaction, Start Date [Axis]: 2024-06-29 | Within four years</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percentage</t>
        </is>
      </c>
      <c r="B14" s="14" t="n">
        <v>0.9</v>
      </c>
    </row>
    <row r="15">
      <c r="A15" s="4" t="inlineStr">
        <is>
          <t>Remaining performance obligation, expected timing</t>
        </is>
      </c>
      <c r="B15" s="4" t="inlineStr">
        <is>
          <t>4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ales - Disaggregation of Revenue (Details) - USD ($)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696.4</v>
      </c>
      <c r="C4" s="6" t="n">
        <v>764.4</v>
      </c>
      <c r="D4" s="6" t="n">
        <v>1452.2</v>
      </c>
      <c r="E4" s="6" t="n">
        <v>1540.8</v>
      </c>
    </row>
    <row r="5">
      <c r="A5" s="4" t="inlineStr">
        <is>
          <t>Oth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7" t="n">
        <v>0</v>
      </c>
      <c r="C7" s="5" t="n">
        <v>27.9</v>
      </c>
      <c r="D7" s="5" t="n">
        <v>1.3</v>
      </c>
      <c r="E7" s="5" t="n">
        <v>63.2</v>
      </c>
    </row>
    <row r="8">
      <c r="A8" s="4" t="inlineStr">
        <is>
          <t>Intersegment Elimina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3.2</v>
      </c>
      <c r="C10" s="7" t="n">
        <v>0</v>
      </c>
      <c r="D10" s="5" t="n">
        <v>-4.8</v>
      </c>
      <c r="E10" s="7" t="n">
        <v>0</v>
      </c>
    </row>
    <row r="11">
      <c r="A11" s="4" t="inlineStr">
        <is>
          <t>Mobility Technologies | Operating Seg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237.6</v>
      </c>
      <c r="C13" s="5" t="n">
        <v>238.8</v>
      </c>
      <c r="D13" s="5" t="n">
        <v>480.3</v>
      </c>
      <c r="E13" s="5" t="n">
        <v>484.7</v>
      </c>
    </row>
    <row r="14">
      <c r="A14" s="4" t="inlineStr">
        <is>
          <t>Mobility Technologies | Intersegment Elimina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3.2</v>
      </c>
      <c r="C16" s="4" t="inlineStr">
        <is>
          <t xml:space="preserve"> </t>
        </is>
      </c>
      <c r="D16" s="5" t="n">
        <v>-4.8</v>
      </c>
      <c r="E16" s="4" t="inlineStr">
        <is>
          <t xml:space="preserve"> </t>
        </is>
      </c>
    </row>
    <row r="17">
      <c r="A17" s="4" t="inlineStr">
        <is>
          <t>Repair Solutions | Operating Seg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150.8</v>
      </c>
      <c r="C19" s="5" t="n">
        <v>158.4</v>
      </c>
      <c r="D19" s="5" t="n">
        <v>333.2</v>
      </c>
      <c r="E19" s="5" t="n">
        <v>339.8</v>
      </c>
    </row>
    <row r="20">
      <c r="A20" s="4" t="inlineStr">
        <is>
          <t>Repair Solutions | Intersegment Elimina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7" t="n">
        <v>0</v>
      </c>
      <c r="C22" s="4" t="inlineStr">
        <is>
          <t xml:space="preserve"> </t>
        </is>
      </c>
      <c r="D22" s="7" t="n">
        <v>0</v>
      </c>
      <c r="E22" s="4" t="inlineStr">
        <is>
          <t xml:space="preserve"> </t>
        </is>
      </c>
    </row>
    <row r="23">
      <c r="A23" s="4" t="inlineStr">
        <is>
          <t>Environmental &amp; Fueling Solutions | 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t>
        </is>
      </c>
      <c r="B25" s="5" t="n">
        <v>311.2</v>
      </c>
      <c r="C25" s="5" t="n">
        <v>339.3</v>
      </c>
      <c r="D25" s="5" t="n">
        <v>642.2</v>
      </c>
      <c r="E25" s="5" t="n">
        <v>653.1</v>
      </c>
    </row>
    <row r="26">
      <c r="A26" s="4" t="inlineStr">
        <is>
          <t>Environmental &amp; Fueling Solutions | Intersegment Elimina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t>
        </is>
      </c>
      <c r="B28" s="7" t="n">
        <v>0</v>
      </c>
      <c r="C28" s="4" t="inlineStr">
        <is>
          <t xml:space="preserve"> </t>
        </is>
      </c>
      <c r="D28" s="7" t="n">
        <v>0</v>
      </c>
      <c r="E28" s="4" t="inlineStr">
        <is>
          <t xml:space="preserve"> </t>
        </is>
      </c>
    </row>
    <row r="29">
      <c r="A29" s="4" t="inlineStr">
        <is>
          <t>Sales of produc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Sales</t>
        </is>
      </c>
      <c r="B31" s="5" t="n">
        <v>620.4</v>
      </c>
      <c r="C31" s="5" t="n">
        <v>682.5</v>
      </c>
      <c r="D31" s="7" t="n">
        <v>1307</v>
      </c>
      <c r="E31" s="5" t="n">
        <v>1378.9</v>
      </c>
    </row>
    <row r="32">
      <c r="A32" s="4" t="inlineStr">
        <is>
          <t>Sales of products |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Sales</t>
        </is>
      </c>
      <c r="B34" s="4" t="inlineStr">
        <is>
          <t xml:space="preserve"> </t>
        </is>
      </c>
      <c r="C34" s="5" t="n">
        <v>21.6</v>
      </c>
      <c r="D34" s="5" t="n">
        <v>0.9</v>
      </c>
      <c r="E34" s="5" t="n">
        <v>49.8</v>
      </c>
    </row>
    <row r="35">
      <c r="A35" s="4" t="inlineStr">
        <is>
          <t>Sales of products | Mobility Technologies | Operating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Sales</t>
        </is>
      </c>
      <c r="B37" s="5" t="n">
        <v>196.2</v>
      </c>
      <c r="C37" s="5" t="n">
        <v>207.1</v>
      </c>
      <c r="D37" s="5" t="n">
        <v>402.7</v>
      </c>
      <c r="E37" s="5" t="n">
        <v>422.3</v>
      </c>
    </row>
    <row r="38">
      <c r="A38" s="4" t="inlineStr">
        <is>
          <t>Sales of products | Repair Solutions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Sales</t>
        </is>
      </c>
      <c r="B40" s="5" t="n">
        <v>150.1</v>
      </c>
      <c r="C40" s="5" t="n">
        <v>157.8</v>
      </c>
      <c r="D40" s="7" t="n">
        <v>332</v>
      </c>
      <c r="E40" s="5" t="n">
        <v>338.7</v>
      </c>
    </row>
    <row r="41">
      <c r="A41" s="4" t="inlineStr">
        <is>
          <t>Sales of products | Environmental &amp; Fueling Solutions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Sales</t>
        </is>
      </c>
      <c r="B43" s="5" t="n">
        <v>274.1</v>
      </c>
      <c r="C43" s="7" t="n">
        <v>296</v>
      </c>
      <c r="D43" s="5" t="n">
        <v>571.4</v>
      </c>
      <c r="E43" s="5" t="n">
        <v>568.1</v>
      </c>
    </row>
    <row r="44">
      <c r="A44" s="4" t="inlineStr">
        <is>
          <t>Sales of servic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Sales</t>
        </is>
      </c>
      <c r="B46" s="7" t="n">
        <v>76</v>
      </c>
      <c r="C46" s="5" t="n">
        <v>81.90000000000001</v>
      </c>
      <c r="D46" s="5" t="n">
        <v>145.2</v>
      </c>
      <c r="E46" s="5" t="n">
        <v>161.9</v>
      </c>
    </row>
    <row r="47">
      <c r="A47" s="4" t="inlineStr">
        <is>
          <t>Sales of services | 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Sales</t>
        </is>
      </c>
      <c r="B49" s="4" t="inlineStr">
        <is>
          <t xml:space="preserve"> </t>
        </is>
      </c>
      <c r="C49" s="5" t="n">
        <v>6.3</v>
      </c>
      <c r="D49" s="5" t="n">
        <v>0.4</v>
      </c>
      <c r="E49" s="5" t="n">
        <v>13.4</v>
      </c>
    </row>
    <row r="50">
      <c r="A50" s="4" t="inlineStr">
        <is>
          <t>Sales of services | Mobility Technologies | Operating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Sales</t>
        </is>
      </c>
      <c r="B52" s="5" t="n">
        <v>38.2</v>
      </c>
      <c r="C52" s="5" t="n">
        <v>31.7</v>
      </c>
      <c r="D52" s="5" t="n">
        <v>72.8</v>
      </c>
      <c r="E52" s="5" t="n">
        <v>62.4</v>
      </c>
    </row>
    <row r="53">
      <c r="A53" s="4" t="inlineStr">
        <is>
          <t>Sales of services | Repair Solutions | Operating Seg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Sales</t>
        </is>
      </c>
      <c r="B55" s="5" t="n">
        <v>0.7</v>
      </c>
      <c r="C55" s="5" t="n">
        <v>0.6</v>
      </c>
      <c r="D55" s="5" t="n">
        <v>1.2</v>
      </c>
      <c r="E55" s="5" t="n">
        <v>1.1</v>
      </c>
    </row>
    <row r="56">
      <c r="A56" s="4" t="inlineStr">
        <is>
          <t>Sales of services | Environmental &amp; Fueling Solutions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Sales</t>
        </is>
      </c>
      <c r="B58" s="5" t="n">
        <v>37.1</v>
      </c>
      <c r="C58" s="5" t="n">
        <v>43.3</v>
      </c>
      <c r="D58" s="5" t="n">
        <v>70.8</v>
      </c>
      <c r="E58" s="7" t="n">
        <v>85</v>
      </c>
    </row>
    <row r="59">
      <c r="A59" s="4" t="inlineStr">
        <is>
          <t>North America</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Sales</t>
        </is>
      </c>
      <c r="B61" s="5" t="n">
        <v>499.4</v>
      </c>
      <c r="C61" s="5" t="n">
        <v>561.6</v>
      </c>
      <c r="D61" s="5" t="n">
        <v>1055.1</v>
      </c>
      <c r="E61" s="5" t="n">
        <v>1142.4</v>
      </c>
    </row>
    <row r="62">
      <c r="A62" s="4" t="inlineStr">
        <is>
          <t>North America | Oth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Sales</t>
        </is>
      </c>
      <c r="B64" s="4" t="inlineStr">
        <is>
          <t xml:space="preserve"> </t>
        </is>
      </c>
      <c r="C64" s="5" t="n">
        <v>27.5</v>
      </c>
      <c r="D64" s="5" t="n">
        <v>1.3</v>
      </c>
      <c r="E64" s="5" t="n">
        <v>62.2</v>
      </c>
    </row>
    <row r="65">
      <c r="A65" s="4" t="inlineStr">
        <is>
          <t>North America | Mobility Technologies | Operating Segmen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Sales</t>
        </is>
      </c>
      <c r="B67" s="7" t="n">
        <v>156</v>
      </c>
      <c r="C67" s="5" t="n">
        <v>161.4</v>
      </c>
      <c r="D67" s="5" t="n">
        <v>317.9</v>
      </c>
      <c r="E67" s="7" t="n">
        <v>335</v>
      </c>
    </row>
    <row r="68">
      <c r="A68" s="4" t="inlineStr">
        <is>
          <t>North America | Repair Solutions | Operating Segmen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Sales</t>
        </is>
      </c>
      <c r="B70" s="5" t="n">
        <v>150.8</v>
      </c>
      <c r="C70" s="5" t="n">
        <v>158.4</v>
      </c>
      <c r="D70" s="5" t="n">
        <v>333.2</v>
      </c>
      <c r="E70" s="5" t="n">
        <v>339.8</v>
      </c>
    </row>
    <row r="71">
      <c r="A71" s="4" t="inlineStr">
        <is>
          <t>North America | Environmental &amp; Fueling Solutions | Operating Segmen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Sales</t>
        </is>
      </c>
      <c r="B73" s="5" t="n">
        <v>192.6</v>
      </c>
      <c r="C73" s="5" t="n">
        <v>214.3</v>
      </c>
      <c r="D73" s="5" t="n">
        <v>402.7</v>
      </c>
      <c r="E73" s="5" t="n">
        <v>405.4</v>
      </c>
    </row>
    <row r="74">
      <c r="A74" s="4" t="inlineStr">
        <is>
          <t>Western Europ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Sales</t>
        </is>
      </c>
      <c r="B76" s="5" t="n">
        <v>59.9</v>
      </c>
      <c r="C76" s="5" t="n">
        <v>65.59999999999999</v>
      </c>
      <c r="D76" s="5" t="n">
        <v>119.5</v>
      </c>
      <c r="E76" s="5" t="n">
        <v>127.1</v>
      </c>
    </row>
    <row r="77">
      <c r="A77" s="4" t="inlineStr">
        <is>
          <t>Western Europe | Oth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Sales</t>
        </is>
      </c>
      <c r="B79" s="4" t="inlineStr">
        <is>
          <t xml:space="preserve"> </t>
        </is>
      </c>
      <c r="C79" s="7" t="n">
        <v>0</v>
      </c>
      <c r="D79" s="7" t="n">
        <v>0</v>
      </c>
      <c r="E79" s="7" t="n">
        <v>0</v>
      </c>
    </row>
    <row r="80">
      <c r="A80" s="4" t="inlineStr">
        <is>
          <t>Western Europe | Mobility Technologies | Operating Segmen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Sales</t>
        </is>
      </c>
      <c r="B82" s="5" t="n">
        <v>20.4</v>
      </c>
      <c r="C82" s="5" t="n">
        <v>25.1</v>
      </c>
      <c r="D82" s="5" t="n">
        <v>41.9</v>
      </c>
      <c r="E82" s="7" t="n">
        <v>44</v>
      </c>
    </row>
    <row r="83">
      <c r="A83" s="4" t="inlineStr">
        <is>
          <t>Western Europe | Repair Solutions | Operating Segmen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Sales</t>
        </is>
      </c>
      <c r="B85" s="7" t="n">
        <v>0</v>
      </c>
      <c r="C85" s="7" t="n">
        <v>0</v>
      </c>
      <c r="D85" s="7" t="n">
        <v>0</v>
      </c>
      <c r="E85" s="7" t="n">
        <v>0</v>
      </c>
    </row>
    <row r="86">
      <c r="A86" s="4" t="inlineStr">
        <is>
          <t>Western Europe | Environmental &amp; Fueling Solutions | Operating Segment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Sales</t>
        </is>
      </c>
      <c r="B88" s="5" t="n">
        <v>39.5</v>
      </c>
      <c r="C88" s="5" t="n">
        <v>40.5</v>
      </c>
      <c r="D88" s="5" t="n">
        <v>77.59999999999999</v>
      </c>
      <c r="E88" s="5" t="n">
        <v>83.09999999999999</v>
      </c>
    </row>
    <row r="89">
      <c r="A89" s="4" t="inlineStr">
        <is>
          <t>High growth market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Sales</t>
        </is>
      </c>
      <c r="B91" s="5" t="n">
        <v>105.2</v>
      </c>
      <c r="C91" s="5" t="n">
        <v>102.5</v>
      </c>
      <c r="D91" s="5" t="n">
        <v>213.7</v>
      </c>
      <c r="E91" s="5" t="n">
        <v>203.1</v>
      </c>
    </row>
    <row r="92">
      <c r="A92" s="4" t="inlineStr">
        <is>
          <t>High growth markets | Oth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Sales</t>
        </is>
      </c>
      <c r="B94" s="4" t="inlineStr">
        <is>
          <t xml:space="preserve"> </t>
        </is>
      </c>
      <c r="C94" s="5" t="n">
        <v>0.4</v>
      </c>
      <c r="D94" s="7" t="n">
        <v>0</v>
      </c>
      <c r="E94" s="7" t="n">
        <v>1</v>
      </c>
    </row>
    <row r="95">
      <c r="A95" s="4" t="inlineStr">
        <is>
          <t>High growth markets | Mobility Technologies | Operating Segment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Sales</t>
        </is>
      </c>
      <c r="B97" s="5" t="n">
        <v>39.6</v>
      </c>
      <c r="C97" s="7" t="n">
        <v>33</v>
      </c>
      <c r="D97" s="5" t="n">
        <v>76.5</v>
      </c>
      <c r="E97" s="5" t="n">
        <v>65.59999999999999</v>
      </c>
    </row>
    <row r="98">
      <c r="A98" s="4" t="inlineStr">
        <is>
          <t>High growth markets | Repair Solutions | Operating Segment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Sales</t>
        </is>
      </c>
      <c r="B100" s="7" t="n">
        <v>0</v>
      </c>
      <c r="C100" s="7" t="n">
        <v>0</v>
      </c>
      <c r="D100" s="7" t="n">
        <v>0</v>
      </c>
      <c r="E100" s="7" t="n">
        <v>0</v>
      </c>
    </row>
    <row r="101">
      <c r="A101" s="4" t="inlineStr">
        <is>
          <t>High growth markets | Environmental &amp; Fueling Solutions | Operating Segment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Sales</t>
        </is>
      </c>
      <c r="B103" s="5" t="n">
        <v>65.59999999999999</v>
      </c>
      <c r="C103" s="5" t="n">
        <v>69.09999999999999</v>
      </c>
      <c r="D103" s="5" t="n">
        <v>137.2</v>
      </c>
      <c r="E103" s="5" t="n">
        <v>136.5</v>
      </c>
    </row>
    <row r="104">
      <c r="A104" s="4" t="inlineStr">
        <is>
          <t>Rest of world</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Sales</t>
        </is>
      </c>
      <c r="B106" s="5" t="n">
        <v>31.9</v>
      </c>
      <c r="C106" s="5" t="n">
        <v>34.7</v>
      </c>
      <c r="D106" s="5" t="n">
        <v>63.9</v>
      </c>
      <c r="E106" s="5" t="n">
        <v>68.2</v>
      </c>
    </row>
    <row r="107">
      <c r="A107" s="4" t="inlineStr">
        <is>
          <t>Rest of world | Oth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Sales</t>
        </is>
      </c>
      <c r="B109" s="4" t="inlineStr">
        <is>
          <t xml:space="preserve"> </t>
        </is>
      </c>
      <c r="C109" s="7" t="n">
        <v>0</v>
      </c>
      <c r="D109" s="7" t="n">
        <v>0</v>
      </c>
      <c r="E109" s="7" t="n">
        <v>0</v>
      </c>
    </row>
    <row r="110">
      <c r="A110" s="4" t="inlineStr">
        <is>
          <t>Rest of world | Mobility Technologies | Operating Segment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Sales</t>
        </is>
      </c>
      <c r="B112" s="5" t="n">
        <v>18.4</v>
      </c>
      <c r="C112" s="5" t="n">
        <v>19.3</v>
      </c>
      <c r="D112" s="5" t="n">
        <v>39.2</v>
      </c>
      <c r="E112" s="5" t="n">
        <v>40.1</v>
      </c>
    </row>
    <row r="113">
      <c r="A113" s="4" t="inlineStr">
        <is>
          <t>Rest of world | Repair Solutions | Operating Segment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Sales</t>
        </is>
      </c>
      <c r="B115" s="7" t="n">
        <v>0</v>
      </c>
      <c r="C115" s="7" t="n">
        <v>0</v>
      </c>
      <c r="D115" s="7" t="n">
        <v>0</v>
      </c>
      <c r="E115" s="7" t="n">
        <v>0</v>
      </c>
    </row>
    <row r="116">
      <c r="A116" s="4" t="inlineStr">
        <is>
          <t>Rest of world | Environmental &amp; Fueling Solutions | Operating Segment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Sales</t>
        </is>
      </c>
      <c r="B118" s="5" t="n">
        <v>13.5</v>
      </c>
      <c r="C118" s="5" t="n">
        <v>15.4</v>
      </c>
      <c r="D118" s="5" t="n">
        <v>24.7</v>
      </c>
      <c r="E118" s="5" t="n">
        <v>28.1</v>
      </c>
    </row>
    <row r="119">
      <c r="A119" s="4" t="inlineStr">
        <is>
          <t>United State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Sales</t>
        </is>
      </c>
      <c r="B121" s="8" t="n">
        <v>478</v>
      </c>
      <c r="C121" s="6" t="n">
        <v>522.5</v>
      </c>
      <c r="D121" s="6" t="n">
        <v>1015.4</v>
      </c>
      <c r="E121" s="6" t="n">
        <v>1070.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2" t="n">
        <v>0.238</v>
      </c>
      <c r="C4" s="12" t="n">
        <v>0.253</v>
      </c>
      <c r="D4" s="12" t="n">
        <v>0.188</v>
      </c>
      <c r="E4" s="12" t="n">
        <v>0.24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Detailed Segment Data (Details) - USD ($)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696.4</v>
      </c>
      <c r="C4" s="6" t="n">
        <v>764.4</v>
      </c>
      <c r="D4" s="6" t="n">
        <v>1452.2</v>
      </c>
      <c r="E4" s="6" t="n">
        <v>1540.8</v>
      </c>
    </row>
    <row r="5">
      <c r="A5" s="4" t="inlineStr">
        <is>
          <t>Segment operating profit:</t>
        </is>
      </c>
      <c r="B5" s="5" t="n">
        <v>114.1</v>
      </c>
      <c r="C5" s="5" t="n">
        <v>120.6</v>
      </c>
      <c r="D5" s="5" t="n">
        <v>256.2</v>
      </c>
      <c r="E5" s="5" t="n">
        <v>254.4</v>
      </c>
    </row>
    <row r="6">
      <c r="A6" s="4" t="inlineStr">
        <is>
          <t>Corporate &amp; other unallocated costs</t>
        </is>
      </c>
      <c r="B6" s="5" t="n">
        <v>-48.5</v>
      </c>
      <c r="C6" s="5" t="n">
        <v>-63.1</v>
      </c>
      <c r="D6" s="5" t="n">
        <v>-95.59999999999999</v>
      </c>
      <c r="E6" s="7" t="n">
        <v>-109</v>
      </c>
    </row>
    <row r="7">
      <c r="A7" s="4" t="inlineStr">
        <is>
          <t>Interest expense, net</t>
        </is>
      </c>
      <c r="B7" s="5" t="n">
        <v>-18.4</v>
      </c>
      <c r="C7" s="5" t="n">
        <v>-23.9</v>
      </c>
      <c r="D7" s="5" t="n">
        <v>-37.3</v>
      </c>
      <c r="E7" s="5" t="n">
        <v>-47.9</v>
      </c>
    </row>
    <row r="8">
      <c r="A8" s="4" t="inlineStr">
        <is>
          <t>(Loss) gain on sale of business</t>
        </is>
      </c>
      <c r="B8" s="5" t="n">
        <v>-2.6</v>
      </c>
      <c r="C8" s="5" t="n">
        <v>34.1</v>
      </c>
      <c r="D8" s="5" t="n">
        <v>37.2</v>
      </c>
      <c r="E8" s="5" t="n">
        <v>34.1</v>
      </c>
    </row>
    <row r="9">
      <c r="A9" s="4" t="inlineStr">
        <is>
          <t>Other non-operating expense, net</t>
        </is>
      </c>
      <c r="B9" s="5" t="n">
        <v>-1.1</v>
      </c>
      <c r="C9" s="5" t="n">
        <v>-0.5</v>
      </c>
      <c r="D9" s="5" t="n">
        <v>-1.3</v>
      </c>
      <c r="E9" s="5" t="n">
        <v>-1.4</v>
      </c>
    </row>
    <row r="10">
      <c r="A10" s="4" t="inlineStr">
        <is>
          <t>Earnings before income taxes</t>
        </is>
      </c>
      <c r="B10" s="7" t="n">
        <v>92</v>
      </c>
      <c r="C10" s="5" t="n">
        <v>130.3</v>
      </c>
      <c r="D10" s="5" t="n">
        <v>254.8</v>
      </c>
      <c r="E10" s="5" t="n">
        <v>239.2</v>
      </c>
    </row>
    <row r="11">
      <c r="A11" s="4" t="inlineStr">
        <is>
          <t>Depreciation expense:</t>
        </is>
      </c>
      <c r="B11" s="5" t="n">
        <v>11.1</v>
      </c>
      <c r="C11" s="5" t="n">
        <v>11.3</v>
      </c>
      <c r="D11" s="5" t="n">
        <v>22.5</v>
      </c>
      <c r="E11" s="5" t="n">
        <v>21.7</v>
      </c>
    </row>
    <row r="12">
      <c r="A12" s="4" t="inlineStr">
        <is>
          <t>Interest income</t>
        </is>
      </c>
      <c r="B12" s="5" t="n">
        <v>19.6</v>
      </c>
      <c r="C12" s="7" t="n">
        <v>19</v>
      </c>
      <c r="D12" s="5" t="n">
        <v>38.5</v>
      </c>
      <c r="E12" s="5" t="n">
        <v>38.8</v>
      </c>
    </row>
    <row r="13">
      <c r="A13" s="4" t="inlineStr">
        <is>
          <t>Capital charge</t>
        </is>
      </c>
      <c r="B13" s="5" t="n">
        <v>10.9</v>
      </c>
      <c r="C13" s="5" t="n">
        <v>10.3</v>
      </c>
      <c r="D13" s="5" t="n">
        <v>21.8</v>
      </c>
      <c r="E13" s="5" t="n">
        <v>20.5</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Segment operating profit:</t>
        </is>
      </c>
      <c r="B16" s="5" t="n">
        <v>162.6</v>
      </c>
      <c r="C16" s="5" t="n">
        <v>183.7</v>
      </c>
      <c r="D16" s="5" t="n">
        <v>351.8</v>
      </c>
      <c r="E16" s="5" t="n">
        <v>363.4</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Sales</t>
        </is>
      </c>
      <c r="B19" s="7" t="n">
        <v>0</v>
      </c>
      <c r="C19" s="5" t="n">
        <v>27.9</v>
      </c>
      <c r="D19" s="5" t="n">
        <v>1.3</v>
      </c>
      <c r="E19" s="5" t="n">
        <v>63.2</v>
      </c>
    </row>
    <row r="20">
      <c r="A20" s="4" t="inlineStr">
        <is>
          <t>Segment operating profit:</t>
        </is>
      </c>
      <c r="B20" s="7" t="n">
        <v>0</v>
      </c>
      <c r="C20" s="5" t="n">
        <v>2.2</v>
      </c>
      <c r="D20" s="5" t="n">
        <v>-0.4</v>
      </c>
      <c r="E20" s="7" t="n">
        <v>6</v>
      </c>
    </row>
    <row r="21">
      <c r="A21" s="4" t="inlineStr">
        <is>
          <t>Depreciation expense:</t>
        </is>
      </c>
      <c r="B21" s="7" t="n">
        <v>0</v>
      </c>
      <c r="C21" s="7" t="n">
        <v>0</v>
      </c>
      <c r="D21" s="7" t="n">
        <v>0</v>
      </c>
      <c r="E21" s="7" t="n">
        <v>0</v>
      </c>
    </row>
    <row r="22">
      <c r="A22" s="4" t="inlineStr">
        <is>
          <t>Corporat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Depreciation expense:</t>
        </is>
      </c>
      <c r="B24" s="5" t="n">
        <v>0.7</v>
      </c>
      <c r="C24" s="5" t="n">
        <v>0.2</v>
      </c>
      <c r="D24" s="5" t="n">
        <v>0.9</v>
      </c>
      <c r="E24" s="5" t="n">
        <v>0.5</v>
      </c>
    </row>
    <row r="25">
      <c r="A25" s="4" t="inlineStr">
        <is>
          <t>Intersegment Elimination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Sales</t>
        </is>
      </c>
      <c r="B27" s="5" t="n">
        <v>-3.2</v>
      </c>
      <c r="C27" s="7" t="n">
        <v>0</v>
      </c>
      <c r="D27" s="5" t="n">
        <v>-4.8</v>
      </c>
      <c r="E27" s="7" t="n">
        <v>0</v>
      </c>
    </row>
    <row r="28">
      <c r="A28" s="4" t="inlineStr">
        <is>
          <t>Mobility Technologies | 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Sales</t>
        </is>
      </c>
      <c r="B30" s="5" t="n">
        <v>237.6</v>
      </c>
      <c r="C30" s="5" t="n">
        <v>238.8</v>
      </c>
      <c r="D30" s="5" t="n">
        <v>480.3</v>
      </c>
      <c r="E30" s="5" t="n">
        <v>484.7</v>
      </c>
    </row>
    <row r="31">
      <c r="A31" s="4" t="inlineStr">
        <is>
          <t>Segment operating profit:</t>
        </is>
      </c>
      <c r="B31" s="5" t="n">
        <v>41.2</v>
      </c>
      <c r="C31" s="5" t="n">
        <v>44.7</v>
      </c>
      <c r="D31" s="5" t="n">
        <v>88.8</v>
      </c>
      <c r="E31" s="5" t="n">
        <v>92.59999999999999</v>
      </c>
    </row>
    <row r="32">
      <c r="A32" s="4" t="inlineStr">
        <is>
          <t>Depreciation expense:</t>
        </is>
      </c>
      <c r="B32" s="5" t="n">
        <v>7.8</v>
      </c>
      <c r="C32" s="5" t="n">
        <v>6.8</v>
      </c>
      <c r="D32" s="5" t="n">
        <v>16.4</v>
      </c>
      <c r="E32" s="5" t="n">
        <v>12.9</v>
      </c>
    </row>
    <row r="33">
      <c r="A33" s="4" t="inlineStr">
        <is>
          <t>Mobility Technologies | Intersegment Elimination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Sales</t>
        </is>
      </c>
      <c r="B35" s="5" t="n">
        <v>-3.2</v>
      </c>
      <c r="C35" s="4" t="inlineStr">
        <is>
          <t xml:space="preserve"> </t>
        </is>
      </c>
      <c r="D35" s="5" t="n">
        <v>-4.8</v>
      </c>
      <c r="E35" s="4" t="inlineStr">
        <is>
          <t xml:space="preserve"> </t>
        </is>
      </c>
    </row>
    <row r="36">
      <c r="A36" s="4" t="inlineStr">
        <is>
          <t>Repair Solutions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Sales</t>
        </is>
      </c>
      <c r="B38" s="5" t="n">
        <v>150.8</v>
      </c>
      <c r="C38" s="5" t="n">
        <v>158.4</v>
      </c>
      <c r="D38" s="5" t="n">
        <v>333.2</v>
      </c>
      <c r="E38" s="5" t="n">
        <v>339.8</v>
      </c>
    </row>
    <row r="39">
      <c r="A39" s="4" t="inlineStr">
        <is>
          <t>Segment operating profit:</t>
        </is>
      </c>
      <c r="B39" s="5" t="n">
        <v>32.1</v>
      </c>
      <c r="C39" s="5" t="n">
        <v>41.6</v>
      </c>
      <c r="D39" s="5" t="n">
        <v>76.8</v>
      </c>
      <c r="E39" s="5" t="n">
        <v>88.90000000000001</v>
      </c>
    </row>
    <row r="40">
      <c r="A40" s="4" t="inlineStr">
        <is>
          <t>Depreciation expense:</t>
        </is>
      </c>
      <c r="B40" s="5" t="n">
        <v>0.6</v>
      </c>
      <c r="C40" s="5" t="n">
        <v>0.5</v>
      </c>
      <c r="D40" s="5" t="n">
        <v>1.2</v>
      </c>
      <c r="E40" s="5" t="n">
        <v>0.9</v>
      </c>
    </row>
    <row r="41">
      <c r="A41" s="4" t="inlineStr">
        <is>
          <t>Repair Solutions | Intersegment Elimination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Sales</t>
        </is>
      </c>
      <c r="B43" s="7" t="n">
        <v>0</v>
      </c>
      <c r="C43" s="4" t="inlineStr">
        <is>
          <t xml:space="preserve"> </t>
        </is>
      </c>
      <c r="D43" s="7" t="n">
        <v>0</v>
      </c>
      <c r="E43" s="4" t="inlineStr">
        <is>
          <t xml:space="preserve"> </t>
        </is>
      </c>
    </row>
    <row r="44">
      <c r="A44" s="4" t="inlineStr">
        <is>
          <t>Environmental &amp; Fueling Solutions | Operating Segment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Sales</t>
        </is>
      </c>
      <c r="B46" s="5" t="n">
        <v>311.2</v>
      </c>
      <c r="C46" s="5" t="n">
        <v>339.3</v>
      </c>
      <c r="D46" s="5" t="n">
        <v>642.2</v>
      </c>
      <c r="E46" s="5" t="n">
        <v>653.1</v>
      </c>
    </row>
    <row r="47">
      <c r="A47" s="4" t="inlineStr">
        <is>
          <t>Segment operating profit:</t>
        </is>
      </c>
      <c r="B47" s="5" t="n">
        <v>89.3</v>
      </c>
      <c r="C47" s="5" t="n">
        <v>95.2</v>
      </c>
      <c r="D47" s="5" t="n">
        <v>186.6</v>
      </c>
      <c r="E47" s="5" t="n">
        <v>175.9</v>
      </c>
    </row>
    <row r="48">
      <c r="A48" s="4" t="inlineStr">
        <is>
          <t>Depreciation expense:</t>
        </is>
      </c>
      <c r="B48" s="7" t="n">
        <v>2</v>
      </c>
      <c r="C48" s="6" t="n">
        <v>3.8</v>
      </c>
      <c r="D48" s="7" t="n">
        <v>4</v>
      </c>
      <c r="E48" s="6" t="n">
        <v>7.4</v>
      </c>
    </row>
    <row r="49">
      <c r="A49" s="4" t="inlineStr">
        <is>
          <t>Environmental &amp; Fueling Solutions | Intersegment Elimination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Sales</t>
        </is>
      </c>
      <c r="B51" s="8" t="n">
        <v>0</v>
      </c>
      <c r="C51" s="4" t="inlineStr">
        <is>
          <t xml:space="preserve"> </t>
        </is>
      </c>
      <c r="D51" s="8" t="n">
        <v>0</v>
      </c>
      <c r="E5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itigation and Contingencies - Narrative (Details) - USD ($) $ in Millions</t>
        </is>
      </c>
      <c r="B1" s="2" t="inlineStr">
        <is>
          <t>6 Months Ended</t>
        </is>
      </c>
    </row>
    <row r="2">
      <c r="B2" s="2" t="inlineStr">
        <is>
          <t>Jun. 28, 2024</t>
        </is>
      </c>
      <c r="C2" s="2" t="inlineStr">
        <is>
          <t>Dec. 31, 2023</t>
        </is>
      </c>
    </row>
    <row r="3">
      <c r="A3" s="3" t="inlineStr">
        <is>
          <t>Loss Contingencies [Line Items]</t>
        </is>
      </c>
      <c r="B3" s="4" t="inlineStr">
        <is>
          <t xml:space="preserve"> </t>
        </is>
      </c>
      <c r="C3" s="4" t="inlineStr">
        <is>
          <t xml:space="preserve"> </t>
        </is>
      </c>
    </row>
    <row r="4">
      <c r="A4" s="4" t="inlineStr">
        <is>
          <t>Warranty period</t>
        </is>
      </c>
      <c r="B4" s="4" t="inlineStr">
        <is>
          <t>90 days</t>
        </is>
      </c>
      <c r="C4" s="4" t="inlineStr">
        <is>
          <t xml:space="preserve"> </t>
        </is>
      </c>
    </row>
    <row r="5">
      <c r="A5" s="4" t="inlineStr">
        <is>
          <t>Standby letters of credit, bank guarantees, and performance and bid bond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Guarantees</t>
        </is>
      </c>
      <c r="B7" s="6" t="n">
        <v>76.90000000000001</v>
      </c>
      <c r="C7" s="6" t="n">
        <v>79.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9" customWidth="1" min="7" max="7"/>
    <col width="25" customWidth="1" min="8" max="8"/>
  </cols>
  <sheetData>
    <row r="1">
      <c r="A1" s="1" t="inlineStr">
        <is>
          <t>Consolidated Condensed Statements of Changes in Equity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t>
        </is>
      </c>
      <c r="H1" s="2" t="inlineStr">
        <is>
          <t>Noncontrolling Interests</t>
        </is>
      </c>
    </row>
    <row r="2">
      <c r="A2" s="4" t="inlineStr">
        <is>
          <t>Beginning balance (in shares) at Dec. 31, 2022</t>
        </is>
      </c>
      <c r="B2" s="4" t="inlineStr">
        <is>
          <t xml:space="preserve"> </t>
        </is>
      </c>
      <c r="C2" s="5" t="n">
        <v>169.7</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579.5</v>
      </c>
      <c r="C3" s="8" t="n">
        <v>0</v>
      </c>
      <c r="D3" s="8" t="n">
        <v>-328</v>
      </c>
      <c r="E3" s="6" t="n">
        <v>27.6</v>
      </c>
      <c r="F3" s="6" t="n">
        <v>770.8</v>
      </c>
      <c r="G3" s="6" t="n">
        <v>106.1</v>
      </c>
      <c r="H3" s="8" t="n">
        <v>3</v>
      </c>
    </row>
    <row r="4">
      <c r="A4" s="4" t="inlineStr">
        <is>
          <t>Treasury stock, beginning balance (in shares) at Dec. 31, 2022</t>
        </is>
      </c>
      <c r="B4" s="4" t="inlineStr">
        <is>
          <t xml:space="preserve"> </t>
        </is>
      </c>
      <c r="C4" s="4" t="inlineStr">
        <is>
          <t xml:space="preserve"> </t>
        </is>
      </c>
      <c r="D4" s="5" t="n">
        <v>13.7</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earnings</t>
        </is>
      </c>
      <c r="B6" s="5" t="n">
        <v>82.8</v>
      </c>
      <c r="C6" s="4" t="inlineStr">
        <is>
          <t xml:space="preserve"> </t>
        </is>
      </c>
      <c r="D6" s="4" t="inlineStr">
        <is>
          <t xml:space="preserve"> </t>
        </is>
      </c>
      <c r="E6" s="4" t="inlineStr">
        <is>
          <t xml:space="preserve"> </t>
        </is>
      </c>
      <c r="F6" s="5" t="n">
        <v>82.8</v>
      </c>
      <c r="G6" s="4" t="inlineStr">
        <is>
          <t xml:space="preserve"> </t>
        </is>
      </c>
      <c r="H6" s="4" t="inlineStr">
        <is>
          <t xml:space="preserve"> </t>
        </is>
      </c>
    </row>
    <row r="7">
      <c r="A7" s="4" t="inlineStr">
        <is>
          <t>Dividends on common stock ($0.025 per share)</t>
        </is>
      </c>
      <c r="B7" s="5" t="n">
        <v>-3.9</v>
      </c>
      <c r="C7" s="4" t="inlineStr">
        <is>
          <t xml:space="preserve"> </t>
        </is>
      </c>
      <c r="D7" s="4" t="inlineStr">
        <is>
          <t xml:space="preserve"> </t>
        </is>
      </c>
      <c r="E7" s="4" t="inlineStr">
        <is>
          <t xml:space="preserve"> </t>
        </is>
      </c>
      <c r="F7" s="5" t="n">
        <v>-3.9</v>
      </c>
      <c r="G7" s="4" t="inlineStr">
        <is>
          <t xml:space="preserve"> </t>
        </is>
      </c>
      <c r="H7" s="4" t="inlineStr">
        <is>
          <t xml:space="preserve"> </t>
        </is>
      </c>
    </row>
    <row r="8">
      <c r="A8" s="4" t="inlineStr">
        <is>
          <t>Other comprehensive loss, net of income taxes</t>
        </is>
      </c>
      <c r="B8" s="5" t="n">
        <v>-3.7</v>
      </c>
      <c r="C8" s="4" t="inlineStr">
        <is>
          <t xml:space="preserve"> </t>
        </is>
      </c>
      <c r="D8" s="4" t="inlineStr">
        <is>
          <t xml:space="preserve"> </t>
        </is>
      </c>
      <c r="E8" s="4" t="inlineStr">
        <is>
          <t xml:space="preserve"> </t>
        </is>
      </c>
      <c r="F8" s="4" t="inlineStr">
        <is>
          <t xml:space="preserve"> </t>
        </is>
      </c>
      <c r="G8" s="5" t="n">
        <v>-3.7</v>
      </c>
      <c r="H8" s="4" t="inlineStr">
        <is>
          <t xml:space="preserve"> </t>
        </is>
      </c>
    </row>
    <row r="9">
      <c r="A9" s="4" t="inlineStr">
        <is>
          <t>Stock-based compensation expense</t>
        </is>
      </c>
      <c r="B9" s="5" t="n">
        <v>6.8</v>
      </c>
      <c r="C9" s="4" t="inlineStr">
        <is>
          <t xml:space="preserve"> </t>
        </is>
      </c>
      <c r="D9" s="4" t="inlineStr">
        <is>
          <t xml:space="preserve"> </t>
        </is>
      </c>
      <c r="E9" s="5" t="n">
        <v>6.1</v>
      </c>
      <c r="F9" s="4" t="inlineStr">
        <is>
          <t xml:space="preserve"> </t>
        </is>
      </c>
      <c r="G9" s="4" t="inlineStr">
        <is>
          <t xml:space="preserve"> </t>
        </is>
      </c>
      <c r="H9" s="5" t="n">
        <v>0.7</v>
      </c>
    </row>
    <row r="10">
      <c r="A10" s="4" t="inlineStr">
        <is>
          <t>Common stock-based award activity, net of shares for tax withholding (in shares)</t>
        </is>
      </c>
      <c r="B10" s="4" t="inlineStr">
        <is>
          <t xml:space="preserve"> </t>
        </is>
      </c>
      <c r="C10" s="5" t="n">
        <v>0.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based award activity, net of shares for tax withholding</t>
        </is>
      </c>
      <c r="B11" s="5" t="n">
        <v>-3.1</v>
      </c>
      <c r="C11" s="4" t="inlineStr">
        <is>
          <t xml:space="preserve"> </t>
        </is>
      </c>
      <c r="D11" s="4" t="inlineStr">
        <is>
          <t xml:space="preserve"> </t>
        </is>
      </c>
      <c r="E11" s="5" t="n">
        <v>-3.1</v>
      </c>
      <c r="F11" s="4" t="inlineStr">
        <is>
          <t xml:space="preserve"> </t>
        </is>
      </c>
      <c r="G11" s="4" t="inlineStr">
        <is>
          <t xml:space="preserve"> </t>
        </is>
      </c>
      <c r="H11" s="4" t="inlineStr">
        <is>
          <t xml:space="preserve"> </t>
        </is>
      </c>
    </row>
    <row r="12">
      <c r="A12" s="4" t="inlineStr">
        <is>
          <t>Purchase of treasury stock (in shares)</t>
        </is>
      </c>
      <c r="B12" s="4" t="inlineStr">
        <is>
          <t xml:space="preserve"> </t>
        </is>
      </c>
      <c r="C12" s="4" t="inlineStr">
        <is>
          <t xml:space="preserve"> </t>
        </is>
      </c>
      <c r="D12" s="5" t="n">
        <v>0.9</v>
      </c>
      <c r="E12" s="4" t="inlineStr">
        <is>
          <t xml:space="preserve"> </t>
        </is>
      </c>
      <c r="F12" s="4" t="inlineStr">
        <is>
          <t xml:space="preserve"> </t>
        </is>
      </c>
      <c r="G12" s="4" t="inlineStr">
        <is>
          <t xml:space="preserve"> </t>
        </is>
      </c>
      <c r="H12" s="4" t="inlineStr">
        <is>
          <t xml:space="preserve"> </t>
        </is>
      </c>
    </row>
    <row r="13">
      <c r="A13" s="4" t="inlineStr">
        <is>
          <t>Purchase of treasury stock</t>
        </is>
      </c>
      <c r="B13" s="5" t="n">
        <v>-18.4</v>
      </c>
      <c r="C13" s="4" t="inlineStr">
        <is>
          <t xml:space="preserve"> </t>
        </is>
      </c>
      <c r="D13" s="6" t="n">
        <v>-18.4</v>
      </c>
      <c r="E13" s="4" t="inlineStr">
        <is>
          <t xml:space="preserve"> </t>
        </is>
      </c>
      <c r="F13" s="4" t="inlineStr">
        <is>
          <t xml:space="preserve"> </t>
        </is>
      </c>
      <c r="G13" s="4" t="inlineStr">
        <is>
          <t xml:space="preserve"> </t>
        </is>
      </c>
      <c r="H13" s="4" t="inlineStr">
        <is>
          <t xml:space="preserve"> </t>
        </is>
      </c>
    </row>
    <row r="14">
      <c r="A14" s="4" t="inlineStr">
        <is>
          <t>Ending balance (in shares) at Mar. 31, 2023</t>
        </is>
      </c>
      <c r="B14" s="4" t="inlineStr">
        <is>
          <t xml:space="preserve"> </t>
        </is>
      </c>
      <c r="C14" s="5" t="n">
        <v>170.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Mar. 31, 2023</t>
        </is>
      </c>
      <c r="B15" s="7" t="n">
        <v>640</v>
      </c>
      <c r="C15" s="8" t="n">
        <v>0</v>
      </c>
      <c r="D15" s="6" t="n">
        <v>-346.4</v>
      </c>
      <c r="E15" s="5" t="n">
        <v>30.6</v>
      </c>
      <c r="F15" s="5" t="n">
        <v>849.7</v>
      </c>
      <c r="G15" s="5" t="n">
        <v>102.4</v>
      </c>
      <c r="H15" s="5" t="n">
        <v>3.7</v>
      </c>
    </row>
    <row r="16">
      <c r="A16" s="4" t="inlineStr">
        <is>
          <t>Treasury stock, ending balance (in shares) at Mar. 31, 2023</t>
        </is>
      </c>
      <c r="B16" s="4" t="inlineStr">
        <is>
          <t xml:space="preserve"> </t>
        </is>
      </c>
      <c r="C16" s="4" t="inlineStr">
        <is>
          <t xml:space="preserve"> </t>
        </is>
      </c>
      <c r="D16" s="5" t="n">
        <v>14.6</v>
      </c>
      <c r="E16" s="4" t="inlineStr">
        <is>
          <t xml:space="preserve"> </t>
        </is>
      </c>
      <c r="F16" s="4" t="inlineStr">
        <is>
          <t xml:space="preserve"> </t>
        </is>
      </c>
      <c r="G16" s="4" t="inlineStr">
        <is>
          <t xml:space="preserve"> </t>
        </is>
      </c>
      <c r="H16" s="4" t="inlineStr">
        <is>
          <t xml:space="preserve"> </t>
        </is>
      </c>
    </row>
    <row r="17">
      <c r="A17" s="4" t="inlineStr">
        <is>
          <t>Beginning balance (in shares) at Dec. 31, 2022</t>
        </is>
      </c>
      <c r="B17" s="4" t="inlineStr">
        <is>
          <t xml:space="preserve"> </t>
        </is>
      </c>
      <c r="C17" s="5" t="n">
        <v>169.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at Dec. 31, 2022</t>
        </is>
      </c>
      <c r="B18" s="5" t="n">
        <v>579.5</v>
      </c>
      <c r="C18" s="8" t="n">
        <v>0</v>
      </c>
      <c r="D18" s="8" t="n">
        <v>-328</v>
      </c>
      <c r="E18" s="5" t="n">
        <v>27.6</v>
      </c>
      <c r="F18" s="5" t="n">
        <v>770.8</v>
      </c>
      <c r="G18" s="5" t="n">
        <v>106.1</v>
      </c>
      <c r="H18" s="7" t="n">
        <v>3</v>
      </c>
    </row>
    <row r="19">
      <c r="A19" s="4" t="inlineStr">
        <is>
          <t>Treasury stock, beginning balance (in shares) at Dec. 31, 2022</t>
        </is>
      </c>
      <c r="B19" s="4" t="inlineStr">
        <is>
          <t xml:space="preserve"> </t>
        </is>
      </c>
      <c r="C19" s="4" t="inlineStr">
        <is>
          <t xml:space="preserve"> </t>
        </is>
      </c>
      <c r="D19" s="5" t="n">
        <v>13.7</v>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earnings</t>
        </is>
      </c>
      <c r="B21" s="5" t="n">
        <v>180.1</v>
      </c>
      <c r="C21" s="4" t="inlineStr">
        <is>
          <t xml:space="preserve"> </t>
        </is>
      </c>
      <c r="D21" s="4" t="inlineStr">
        <is>
          <t xml:space="preserve"> </t>
        </is>
      </c>
      <c r="E21" s="4" t="inlineStr">
        <is>
          <t xml:space="preserve"> </t>
        </is>
      </c>
      <c r="F21" s="5" t="n">
        <v>180.1</v>
      </c>
      <c r="G21" s="4" t="inlineStr">
        <is>
          <t xml:space="preserve"> </t>
        </is>
      </c>
      <c r="H21" s="4" t="inlineStr">
        <is>
          <t xml:space="preserve"> </t>
        </is>
      </c>
    </row>
    <row r="22">
      <c r="A22" s="4" t="inlineStr">
        <is>
          <t>Other comprehensive loss, net of income taxes</t>
        </is>
      </c>
      <c r="B22" s="7" t="n">
        <v>-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in shares) at Jun. 30, 2023</t>
        </is>
      </c>
      <c r="B23" s="4" t="inlineStr">
        <is>
          <t xml:space="preserve"> </t>
        </is>
      </c>
      <c r="C23" s="5" t="n">
        <v>170.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Jun. 30, 2023</t>
        </is>
      </c>
      <c r="B24" s="5" t="n">
        <v>701.4</v>
      </c>
      <c r="C24" s="8" t="n">
        <v>0</v>
      </c>
      <c r="D24" s="6" t="n">
        <v>-378.5</v>
      </c>
      <c r="E24" s="5" t="n">
        <v>37.8</v>
      </c>
      <c r="F24" s="5" t="n">
        <v>943.1</v>
      </c>
      <c r="G24" s="5" t="n">
        <v>94.09999999999999</v>
      </c>
      <c r="H24" s="5" t="n">
        <v>4.9</v>
      </c>
    </row>
    <row r="25">
      <c r="A25" s="4" t="inlineStr">
        <is>
          <t>Treasury stock, ending balance (in shares) at Jun. 30, 2023</t>
        </is>
      </c>
      <c r="B25" s="4" t="inlineStr">
        <is>
          <t xml:space="preserve"> </t>
        </is>
      </c>
      <c r="C25" s="4" t="inlineStr">
        <is>
          <t xml:space="preserve"> </t>
        </is>
      </c>
      <c r="D25" s="5" t="n">
        <v>15.7</v>
      </c>
      <c r="E25" s="4" t="inlineStr">
        <is>
          <t xml:space="preserve"> </t>
        </is>
      </c>
      <c r="F25" s="4" t="inlineStr">
        <is>
          <t xml:space="preserve"> </t>
        </is>
      </c>
      <c r="G25" s="4" t="inlineStr">
        <is>
          <t xml:space="preserve"> </t>
        </is>
      </c>
      <c r="H25" s="4" t="inlineStr">
        <is>
          <t xml:space="preserve"> </t>
        </is>
      </c>
    </row>
    <row r="26">
      <c r="A26" s="4" t="inlineStr">
        <is>
          <t>Beginning balance (in shares) at Mar. 31, 2023</t>
        </is>
      </c>
      <c r="B26" s="4" t="inlineStr">
        <is>
          <t xml:space="preserve"> </t>
        </is>
      </c>
      <c r="C26" s="5" t="n">
        <v>170.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at Mar. 31, 2023</t>
        </is>
      </c>
      <c r="B27" s="7" t="n">
        <v>640</v>
      </c>
      <c r="C27" s="8" t="n">
        <v>0</v>
      </c>
      <c r="D27" s="6" t="n">
        <v>-346.4</v>
      </c>
      <c r="E27" s="5" t="n">
        <v>30.6</v>
      </c>
      <c r="F27" s="5" t="n">
        <v>849.7</v>
      </c>
      <c r="G27" s="5" t="n">
        <v>102.4</v>
      </c>
      <c r="H27" s="5" t="n">
        <v>3.7</v>
      </c>
    </row>
    <row r="28">
      <c r="A28" s="4" t="inlineStr">
        <is>
          <t>Treasury stock, beginning balance (in shares) at Mar. 31, 2023</t>
        </is>
      </c>
      <c r="B28" s="4" t="inlineStr">
        <is>
          <t xml:space="preserve"> </t>
        </is>
      </c>
      <c r="C28" s="4" t="inlineStr">
        <is>
          <t xml:space="preserve"> </t>
        </is>
      </c>
      <c r="D28" s="5" t="n">
        <v>14.6</v>
      </c>
      <c r="E28" s="4" t="inlineStr">
        <is>
          <t xml:space="preserve"> </t>
        </is>
      </c>
      <c r="F28" s="4" t="inlineStr">
        <is>
          <t xml:space="preserve"> </t>
        </is>
      </c>
      <c r="G28" s="4" t="inlineStr">
        <is>
          <t xml:space="preserve"> </t>
        </is>
      </c>
      <c r="H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earnings</t>
        </is>
      </c>
      <c r="B30" s="5" t="n">
        <v>97.3</v>
      </c>
      <c r="C30" s="4" t="inlineStr">
        <is>
          <t xml:space="preserve"> </t>
        </is>
      </c>
      <c r="D30" s="4" t="inlineStr">
        <is>
          <t xml:space="preserve"> </t>
        </is>
      </c>
      <c r="E30" s="4" t="inlineStr">
        <is>
          <t xml:space="preserve"> </t>
        </is>
      </c>
      <c r="F30" s="5" t="n">
        <v>97.3</v>
      </c>
      <c r="G30" s="4" t="inlineStr">
        <is>
          <t xml:space="preserve"> </t>
        </is>
      </c>
      <c r="H30" s="4" t="inlineStr">
        <is>
          <t xml:space="preserve"> </t>
        </is>
      </c>
    </row>
    <row r="31">
      <c r="A31" s="4" t="inlineStr">
        <is>
          <t>Dividends on common stock ($0.025 per share)</t>
        </is>
      </c>
      <c r="B31" s="5" t="n">
        <v>-3.9</v>
      </c>
      <c r="C31" s="4" t="inlineStr">
        <is>
          <t xml:space="preserve"> </t>
        </is>
      </c>
      <c r="D31" s="4" t="inlineStr">
        <is>
          <t xml:space="preserve"> </t>
        </is>
      </c>
      <c r="E31" s="4" t="inlineStr">
        <is>
          <t xml:space="preserve"> </t>
        </is>
      </c>
      <c r="F31" s="5" t="n">
        <v>-3.9</v>
      </c>
      <c r="G31" s="4" t="inlineStr">
        <is>
          <t xml:space="preserve"> </t>
        </is>
      </c>
      <c r="H31" s="4" t="inlineStr">
        <is>
          <t xml:space="preserve"> </t>
        </is>
      </c>
    </row>
    <row r="32">
      <c r="A32" s="4" t="inlineStr">
        <is>
          <t>Other comprehensive loss, net of income taxes</t>
        </is>
      </c>
      <c r="B32" s="5" t="n">
        <v>-8.300000000000001</v>
      </c>
      <c r="C32" s="4" t="inlineStr">
        <is>
          <t xml:space="preserve"> </t>
        </is>
      </c>
      <c r="D32" s="4" t="inlineStr">
        <is>
          <t xml:space="preserve"> </t>
        </is>
      </c>
      <c r="E32" s="4" t="inlineStr">
        <is>
          <t xml:space="preserve"> </t>
        </is>
      </c>
      <c r="F32" s="4" t="inlineStr">
        <is>
          <t xml:space="preserve"> </t>
        </is>
      </c>
      <c r="G32" s="5" t="n">
        <v>-8.300000000000001</v>
      </c>
      <c r="H32" s="4" t="inlineStr">
        <is>
          <t xml:space="preserve"> </t>
        </is>
      </c>
    </row>
    <row r="33">
      <c r="A33" s="4" t="inlineStr">
        <is>
          <t>Stock-based compensation expense</t>
        </is>
      </c>
      <c r="B33" s="5" t="n">
        <v>8.5</v>
      </c>
      <c r="C33" s="4" t="inlineStr">
        <is>
          <t xml:space="preserve"> </t>
        </is>
      </c>
      <c r="D33" s="4" t="inlineStr">
        <is>
          <t xml:space="preserve"> </t>
        </is>
      </c>
      <c r="E33" s="7" t="n">
        <v>7</v>
      </c>
      <c r="F33" s="4" t="inlineStr">
        <is>
          <t xml:space="preserve"> </t>
        </is>
      </c>
      <c r="G33" s="4" t="inlineStr">
        <is>
          <t xml:space="preserve"> </t>
        </is>
      </c>
      <c r="H33" s="5" t="n">
        <v>1.5</v>
      </c>
    </row>
    <row r="34">
      <c r="A34" s="4" t="inlineStr">
        <is>
          <t>Common stock-based award activity, net of shares for tax withholding (in shares)</t>
        </is>
      </c>
      <c r="B34" s="4" t="inlineStr">
        <is>
          <t xml:space="preserve"> </t>
        </is>
      </c>
      <c r="C34" s="5" t="n">
        <v>0.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based award activity, net of shares for tax withholding</t>
        </is>
      </c>
      <c r="B35" s="5" t="n">
        <v>0.2</v>
      </c>
      <c r="C35" s="4" t="inlineStr">
        <is>
          <t xml:space="preserve"> </t>
        </is>
      </c>
      <c r="D35" s="4" t="inlineStr">
        <is>
          <t xml:space="preserve"> </t>
        </is>
      </c>
      <c r="E35" s="5" t="n">
        <v>0.2</v>
      </c>
      <c r="F35" s="4" t="inlineStr">
        <is>
          <t xml:space="preserve"> </t>
        </is>
      </c>
      <c r="G35" s="4" t="inlineStr">
        <is>
          <t xml:space="preserve"> </t>
        </is>
      </c>
      <c r="H35" s="4" t="inlineStr">
        <is>
          <t xml:space="preserve"> </t>
        </is>
      </c>
    </row>
    <row r="36">
      <c r="A36" s="4" t="inlineStr">
        <is>
          <t>Purchase of treasury stock (in shares)</t>
        </is>
      </c>
      <c r="B36" s="4" t="inlineStr">
        <is>
          <t xml:space="preserve"> </t>
        </is>
      </c>
      <c r="C36" s="4" t="inlineStr">
        <is>
          <t xml:space="preserve"> </t>
        </is>
      </c>
      <c r="D36" s="5" t="n">
        <v>1.1</v>
      </c>
      <c r="E36" s="4" t="inlineStr">
        <is>
          <t xml:space="preserve"> </t>
        </is>
      </c>
      <c r="F36" s="4" t="inlineStr">
        <is>
          <t xml:space="preserve"> </t>
        </is>
      </c>
      <c r="G36" s="4" t="inlineStr">
        <is>
          <t xml:space="preserve"> </t>
        </is>
      </c>
      <c r="H36" s="4" t="inlineStr">
        <is>
          <t xml:space="preserve"> </t>
        </is>
      </c>
    </row>
    <row r="37">
      <c r="A37" s="4" t="inlineStr">
        <is>
          <t>Purchase of treasury stock</t>
        </is>
      </c>
      <c r="B37" s="5" t="n">
        <v>-32.1</v>
      </c>
      <c r="C37" s="4" t="inlineStr">
        <is>
          <t xml:space="preserve"> </t>
        </is>
      </c>
      <c r="D37" s="6" t="n">
        <v>-32.1</v>
      </c>
      <c r="E37" s="4" t="inlineStr">
        <is>
          <t xml:space="preserve"> </t>
        </is>
      </c>
      <c r="F37" s="4" t="inlineStr">
        <is>
          <t xml:space="preserve"> </t>
        </is>
      </c>
      <c r="G37" s="4" t="inlineStr">
        <is>
          <t xml:space="preserve"> </t>
        </is>
      </c>
      <c r="H37" s="4" t="inlineStr">
        <is>
          <t xml:space="preserve"> </t>
        </is>
      </c>
    </row>
    <row r="38">
      <c r="A38" s="4" t="inlineStr">
        <is>
          <t>Change in noncontrolling interests</t>
        </is>
      </c>
      <c r="B38" s="5" t="n">
        <v>-0.3</v>
      </c>
      <c r="C38" s="4" t="inlineStr">
        <is>
          <t xml:space="preserve"> </t>
        </is>
      </c>
      <c r="D38" s="4" t="inlineStr">
        <is>
          <t xml:space="preserve"> </t>
        </is>
      </c>
      <c r="E38" s="4" t="inlineStr">
        <is>
          <t xml:space="preserve"> </t>
        </is>
      </c>
      <c r="F38" s="4" t="inlineStr">
        <is>
          <t xml:space="preserve"> </t>
        </is>
      </c>
      <c r="G38" s="4" t="inlineStr">
        <is>
          <t xml:space="preserve"> </t>
        </is>
      </c>
      <c r="H38" s="5" t="n">
        <v>-0.3</v>
      </c>
    </row>
    <row r="39">
      <c r="A39" s="4" t="inlineStr">
        <is>
          <t>Ending balance (in shares) at Jun. 30, 2023</t>
        </is>
      </c>
      <c r="B39" s="4" t="inlineStr">
        <is>
          <t xml:space="preserve"> </t>
        </is>
      </c>
      <c r="C39" s="5" t="n">
        <v>170.3</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at Jun. 30, 2023</t>
        </is>
      </c>
      <c r="B40" s="6" t="n">
        <v>701.4</v>
      </c>
      <c r="C40" s="8" t="n">
        <v>0</v>
      </c>
      <c r="D40" s="6" t="n">
        <v>-378.5</v>
      </c>
      <c r="E40" s="5" t="n">
        <v>37.8</v>
      </c>
      <c r="F40" s="5" t="n">
        <v>943.1</v>
      </c>
      <c r="G40" s="5" t="n">
        <v>94.09999999999999</v>
      </c>
      <c r="H40" s="5" t="n">
        <v>4.9</v>
      </c>
    </row>
    <row r="41">
      <c r="A41" s="4" t="inlineStr">
        <is>
          <t>Treasury stock, ending balance (in shares) at Jun. 30, 2023</t>
        </is>
      </c>
      <c r="B41" s="4" t="inlineStr">
        <is>
          <t xml:space="preserve"> </t>
        </is>
      </c>
      <c r="C41" s="4" t="inlineStr">
        <is>
          <t xml:space="preserve"> </t>
        </is>
      </c>
      <c r="D41" s="5" t="n">
        <v>15.7</v>
      </c>
      <c r="E41" s="4" t="inlineStr">
        <is>
          <t xml:space="preserve"> </t>
        </is>
      </c>
      <c r="F41" s="4" t="inlineStr">
        <is>
          <t xml:space="preserve"> </t>
        </is>
      </c>
      <c r="G41" s="4" t="inlineStr">
        <is>
          <t xml:space="preserve"> </t>
        </is>
      </c>
      <c r="H41" s="4" t="inlineStr">
        <is>
          <t xml:space="preserve"> </t>
        </is>
      </c>
    </row>
    <row r="42">
      <c r="A42" s="4" t="inlineStr">
        <is>
          <t>Beginning balance (in shares) at Dec. 31, 2023</t>
        </is>
      </c>
      <c r="B42" s="5" t="n">
        <v>154.3</v>
      </c>
      <c r="C42" s="5" t="n">
        <v>170.8</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eginning balance at Dec. 31, 2023</t>
        </is>
      </c>
      <c r="B43" s="6" t="n">
        <v>895.6</v>
      </c>
      <c r="C43" s="8" t="n">
        <v>0</v>
      </c>
      <c r="D43" s="6" t="n">
        <v>-403.4</v>
      </c>
      <c r="E43" s="5" t="n">
        <v>56.8</v>
      </c>
      <c r="F43" s="5" t="n">
        <v>1132.1</v>
      </c>
      <c r="G43" s="5" t="n">
        <v>104.9</v>
      </c>
      <c r="H43" s="5" t="n">
        <v>5.2</v>
      </c>
    </row>
    <row r="44">
      <c r="A44" s="4" t="inlineStr">
        <is>
          <t>Treasury stock, beginning balance (in shares) at Dec. 31, 2023</t>
        </is>
      </c>
      <c r="B44" s="5" t="n">
        <v>16.5</v>
      </c>
      <c r="C44" s="4" t="inlineStr">
        <is>
          <t xml:space="preserve"> </t>
        </is>
      </c>
      <c r="D44" s="5" t="n">
        <v>16.5</v>
      </c>
      <c r="E44" s="4" t="inlineStr">
        <is>
          <t xml:space="preserve"> </t>
        </is>
      </c>
      <c r="F44" s="4" t="inlineStr">
        <is>
          <t xml:space="preserve"> </t>
        </is>
      </c>
      <c r="G44" s="4" t="inlineStr">
        <is>
          <t xml:space="preserve"> </t>
        </is>
      </c>
      <c r="H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earnings</t>
        </is>
      </c>
      <c r="B46" s="6" t="n">
        <v>136.8</v>
      </c>
      <c r="C46" s="4" t="inlineStr">
        <is>
          <t xml:space="preserve"> </t>
        </is>
      </c>
      <c r="D46" s="4" t="inlineStr">
        <is>
          <t xml:space="preserve"> </t>
        </is>
      </c>
      <c r="E46" s="4" t="inlineStr">
        <is>
          <t xml:space="preserve"> </t>
        </is>
      </c>
      <c r="F46" s="5" t="n">
        <v>136.8</v>
      </c>
      <c r="G46" s="4" t="inlineStr">
        <is>
          <t xml:space="preserve"> </t>
        </is>
      </c>
      <c r="H46" s="4" t="inlineStr">
        <is>
          <t xml:space="preserve"> </t>
        </is>
      </c>
    </row>
    <row r="47">
      <c r="A47" s="4" t="inlineStr">
        <is>
          <t>Dividends on common stock ($0.025 per share)</t>
        </is>
      </c>
      <c r="B47" s="5" t="n">
        <v>-3.9</v>
      </c>
      <c r="C47" s="4" t="inlineStr">
        <is>
          <t xml:space="preserve"> </t>
        </is>
      </c>
      <c r="D47" s="4" t="inlineStr">
        <is>
          <t xml:space="preserve"> </t>
        </is>
      </c>
      <c r="E47" s="4" t="inlineStr">
        <is>
          <t xml:space="preserve"> </t>
        </is>
      </c>
      <c r="F47" s="5" t="n">
        <v>-3.9</v>
      </c>
      <c r="G47" s="4" t="inlineStr">
        <is>
          <t xml:space="preserve"> </t>
        </is>
      </c>
      <c r="H47" s="4" t="inlineStr">
        <is>
          <t xml:space="preserve"> </t>
        </is>
      </c>
    </row>
    <row r="48">
      <c r="A48" s="4" t="inlineStr">
        <is>
          <t>Other comprehensive loss, net of income taxes</t>
        </is>
      </c>
      <c r="B48" s="5" t="n">
        <v>-22.2</v>
      </c>
      <c r="C48" s="4" t="inlineStr">
        <is>
          <t xml:space="preserve"> </t>
        </is>
      </c>
      <c r="D48" s="4" t="inlineStr">
        <is>
          <t xml:space="preserve"> </t>
        </is>
      </c>
      <c r="E48" s="4" t="inlineStr">
        <is>
          <t xml:space="preserve"> </t>
        </is>
      </c>
      <c r="F48" s="4" t="inlineStr">
        <is>
          <t xml:space="preserve"> </t>
        </is>
      </c>
      <c r="G48" s="5" t="n">
        <v>-22.2</v>
      </c>
      <c r="H48" s="4" t="inlineStr">
        <is>
          <t xml:space="preserve"> </t>
        </is>
      </c>
    </row>
    <row r="49">
      <c r="A49" s="4" t="inlineStr">
        <is>
          <t>Stock-based compensation expense</t>
        </is>
      </c>
      <c r="B49" s="5" t="n">
        <v>9.5</v>
      </c>
      <c r="C49" s="4" t="inlineStr">
        <is>
          <t xml:space="preserve"> </t>
        </is>
      </c>
      <c r="D49" s="4" t="inlineStr">
        <is>
          <t xml:space="preserve"> </t>
        </is>
      </c>
      <c r="E49" s="7" t="n">
        <v>7</v>
      </c>
      <c r="F49" s="4" t="inlineStr">
        <is>
          <t xml:space="preserve"> </t>
        </is>
      </c>
      <c r="G49" s="4" t="inlineStr">
        <is>
          <t xml:space="preserve"> </t>
        </is>
      </c>
      <c r="H49" s="5" t="n">
        <v>2.5</v>
      </c>
    </row>
    <row r="50">
      <c r="A50" s="4" t="inlineStr">
        <is>
          <t>Common stock-based award activity, net of shares for tax withholding (in shares)</t>
        </is>
      </c>
      <c r="B50" s="4" t="inlineStr">
        <is>
          <t xml:space="preserve"> </t>
        </is>
      </c>
      <c r="C50" s="5" t="n">
        <v>0.9</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based award activity, net of shares for tax withholding</t>
        </is>
      </c>
      <c r="B51" s="5" t="n">
        <v>2.7</v>
      </c>
      <c r="C51" s="4" t="inlineStr">
        <is>
          <t xml:space="preserve"> </t>
        </is>
      </c>
      <c r="D51" s="4" t="inlineStr">
        <is>
          <t xml:space="preserve"> </t>
        </is>
      </c>
      <c r="E51" s="5" t="n">
        <v>2.7</v>
      </c>
      <c r="F51" s="4" t="inlineStr">
        <is>
          <t xml:space="preserve"> </t>
        </is>
      </c>
      <c r="G51" s="4" t="inlineStr">
        <is>
          <t xml:space="preserve"> </t>
        </is>
      </c>
      <c r="H51" s="4" t="inlineStr">
        <is>
          <t xml:space="preserve"> </t>
        </is>
      </c>
    </row>
    <row r="52">
      <c r="A52" s="4" t="inlineStr">
        <is>
          <t>Purchase of treasury stock (in shares)</t>
        </is>
      </c>
      <c r="B52" s="4" t="inlineStr">
        <is>
          <t xml:space="preserve"> </t>
        </is>
      </c>
      <c r="C52" s="4" t="inlineStr">
        <is>
          <t xml:space="preserve"> </t>
        </is>
      </c>
      <c r="D52" s="5" t="n">
        <v>0.6</v>
      </c>
      <c r="E52" s="4" t="inlineStr">
        <is>
          <t xml:space="preserve"> </t>
        </is>
      </c>
      <c r="F52" s="4" t="inlineStr">
        <is>
          <t xml:space="preserve"> </t>
        </is>
      </c>
      <c r="G52" s="4" t="inlineStr">
        <is>
          <t xml:space="preserve"> </t>
        </is>
      </c>
      <c r="H52" s="4" t="inlineStr">
        <is>
          <t xml:space="preserve"> </t>
        </is>
      </c>
    </row>
    <row r="53">
      <c r="A53" s="4" t="inlineStr">
        <is>
          <t>Purchase of treasury stock</t>
        </is>
      </c>
      <c r="B53" s="5" t="n">
        <v>-21.9</v>
      </c>
      <c r="C53" s="4" t="inlineStr">
        <is>
          <t xml:space="preserve"> </t>
        </is>
      </c>
      <c r="D53" s="6" t="n">
        <v>-21.9</v>
      </c>
      <c r="E53" s="4" t="inlineStr">
        <is>
          <t xml:space="preserve"> </t>
        </is>
      </c>
      <c r="F53" s="4" t="inlineStr">
        <is>
          <t xml:space="preserve"> </t>
        </is>
      </c>
      <c r="G53" s="4" t="inlineStr">
        <is>
          <t xml:space="preserve"> </t>
        </is>
      </c>
      <c r="H53" s="4" t="inlineStr">
        <is>
          <t xml:space="preserve"> </t>
        </is>
      </c>
    </row>
    <row r="54">
      <c r="A54" s="4" t="inlineStr">
        <is>
          <t>Other</t>
        </is>
      </c>
      <c r="B54" s="7" t="n">
        <v>-4</v>
      </c>
      <c r="C54" s="4" t="inlineStr">
        <is>
          <t xml:space="preserve"> </t>
        </is>
      </c>
      <c r="D54" s="4" t="inlineStr">
        <is>
          <t xml:space="preserve"> </t>
        </is>
      </c>
      <c r="E54" s="7" t="n">
        <v>-4</v>
      </c>
      <c r="F54" s="4" t="inlineStr">
        <is>
          <t xml:space="preserve"> </t>
        </is>
      </c>
      <c r="G54" s="4" t="inlineStr">
        <is>
          <t xml:space="preserve"> </t>
        </is>
      </c>
      <c r="H54" s="4" t="inlineStr">
        <is>
          <t xml:space="preserve"> </t>
        </is>
      </c>
    </row>
    <row r="55">
      <c r="A55" s="4" t="inlineStr">
        <is>
          <t>Ending balance (in shares) at Mar. 29, 2024</t>
        </is>
      </c>
      <c r="B55" s="4" t="inlineStr">
        <is>
          <t xml:space="preserve"> </t>
        </is>
      </c>
      <c r="C55" s="5" t="n">
        <v>171.7</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nding balance at Mar. 29, 2024</t>
        </is>
      </c>
      <c r="B56" s="6" t="n">
        <v>992.6</v>
      </c>
      <c r="C56" s="8" t="n">
        <v>0</v>
      </c>
      <c r="D56" s="6" t="n">
        <v>-425.3</v>
      </c>
      <c r="E56" s="5" t="n">
        <v>62.5</v>
      </c>
      <c r="F56" s="7" t="n">
        <v>1265</v>
      </c>
      <c r="G56" s="5" t="n">
        <v>82.7</v>
      </c>
      <c r="H56" s="5" t="n">
        <v>7.7</v>
      </c>
    </row>
    <row r="57">
      <c r="A57" s="4" t="inlineStr">
        <is>
          <t>Treasury stock, ending balance (in shares) at Mar. 29, 2024</t>
        </is>
      </c>
      <c r="B57" s="4" t="inlineStr">
        <is>
          <t xml:space="preserve"> </t>
        </is>
      </c>
      <c r="C57" s="4" t="inlineStr">
        <is>
          <t xml:space="preserve"> </t>
        </is>
      </c>
      <c r="D57" s="5" t="n">
        <v>17.1</v>
      </c>
      <c r="E57" s="4" t="inlineStr">
        <is>
          <t xml:space="preserve"> </t>
        </is>
      </c>
      <c r="F57" s="4" t="inlineStr">
        <is>
          <t xml:space="preserve"> </t>
        </is>
      </c>
      <c r="G57" s="4" t="inlineStr">
        <is>
          <t xml:space="preserve"> </t>
        </is>
      </c>
      <c r="H57" s="4" t="inlineStr">
        <is>
          <t xml:space="preserve"> </t>
        </is>
      </c>
    </row>
    <row r="58">
      <c r="A58" s="4" t="inlineStr">
        <is>
          <t>Beginning balance (in shares) at Dec. 31, 2023</t>
        </is>
      </c>
      <c r="B58" s="5" t="n">
        <v>154.3</v>
      </c>
      <c r="C58" s="5" t="n">
        <v>170.8</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eginning balance at Dec. 31, 2023</t>
        </is>
      </c>
      <c r="B59" s="6" t="n">
        <v>895.6</v>
      </c>
      <c r="C59" s="8" t="n">
        <v>0</v>
      </c>
      <c r="D59" s="6" t="n">
        <v>-403.4</v>
      </c>
      <c r="E59" s="5" t="n">
        <v>56.8</v>
      </c>
      <c r="F59" s="5" t="n">
        <v>1132.1</v>
      </c>
      <c r="G59" s="5" t="n">
        <v>104.9</v>
      </c>
      <c r="H59" s="5" t="n">
        <v>5.2</v>
      </c>
    </row>
    <row r="60">
      <c r="A60" s="4" t="inlineStr">
        <is>
          <t>Treasury stock, beginning balance (in shares) at Dec. 31, 2023</t>
        </is>
      </c>
      <c r="B60" s="5" t="n">
        <v>16.5</v>
      </c>
      <c r="C60" s="4" t="inlineStr">
        <is>
          <t xml:space="preserve"> </t>
        </is>
      </c>
      <c r="D60" s="5" t="n">
        <v>16.5</v>
      </c>
      <c r="E60" s="4" t="inlineStr">
        <is>
          <t xml:space="preserve"> </t>
        </is>
      </c>
      <c r="F60" s="4" t="inlineStr">
        <is>
          <t xml:space="preserve"> </t>
        </is>
      </c>
      <c r="G60" s="4" t="inlineStr">
        <is>
          <t xml:space="preserve"> </t>
        </is>
      </c>
      <c r="H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earnings</t>
        </is>
      </c>
      <c r="B62" s="6" t="n">
        <v>206.9</v>
      </c>
      <c r="C62" s="4" t="inlineStr">
        <is>
          <t xml:space="preserve"> </t>
        </is>
      </c>
      <c r="D62" s="4" t="inlineStr">
        <is>
          <t xml:space="preserve"> </t>
        </is>
      </c>
      <c r="E62" s="4" t="inlineStr">
        <is>
          <t xml:space="preserve"> </t>
        </is>
      </c>
      <c r="F62" s="5" t="n">
        <v>206.9</v>
      </c>
      <c r="G62" s="4" t="inlineStr">
        <is>
          <t xml:space="preserve"> </t>
        </is>
      </c>
      <c r="H62" s="4" t="inlineStr">
        <is>
          <t xml:space="preserve"> </t>
        </is>
      </c>
    </row>
    <row r="63">
      <c r="A63" s="4" t="inlineStr">
        <is>
          <t>Other comprehensive loss, net of income taxes</t>
        </is>
      </c>
      <c r="B63" s="6" t="n">
        <v>-26.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nding balance (in shares) at Jun. 28, 2024</t>
        </is>
      </c>
      <c r="B64" s="5" t="n">
        <v>153.8</v>
      </c>
      <c r="C64" s="5" t="n">
        <v>171.8</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nding balance at Jun. 28, 2024</t>
        </is>
      </c>
      <c r="B65" s="6" t="n">
        <v>1024.3</v>
      </c>
      <c r="C65" s="8" t="n">
        <v>0</v>
      </c>
      <c r="D65" s="6" t="n">
        <v>-463.8</v>
      </c>
      <c r="E65" s="5" t="n">
        <v>70.59999999999999</v>
      </c>
      <c r="F65" s="5" t="n">
        <v>1331.3</v>
      </c>
      <c r="G65" s="7" t="n">
        <v>78</v>
      </c>
      <c r="H65" s="5" t="n">
        <v>8.199999999999999</v>
      </c>
    </row>
    <row r="66">
      <c r="A66" s="4" t="inlineStr">
        <is>
          <t>Treasury stock, ending balance (in shares) at Jun. 28, 2024</t>
        </is>
      </c>
      <c r="B66" s="7" t="n">
        <v>18</v>
      </c>
      <c r="C66" s="4" t="inlineStr">
        <is>
          <t xml:space="preserve"> </t>
        </is>
      </c>
      <c r="D66" s="7" t="n">
        <v>18</v>
      </c>
      <c r="E66" s="4" t="inlineStr">
        <is>
          <t xml:space="preserve"> </t>
        </is>
      </c>
      <c r="F66" s="4" t="inlineStr">
        <is>
          <t xml:space="preserve"> </t>
        </is>
      </c>
      <c r="G66" s="4" t="inlineStr">
        <is>
          <t xml:space="preserve"> </t>
        </is>
      </c>
      <c r="H66" s="4" t="inlineStr">
        <is>
          <t xml:space="preserve"> </t>
        </is>
      </c>
    </row>
    <row r="67">
      <c r="A67" s="4" t="inlineStr">
        <is>
          <t>Beginning balance (in shares) at Mar. 29, 2024</t>
        </is>
      </c>
      <c r="B67" s="4" t="inlineStr">
        <is>
          <t xml:space="preserve"> </t>
        </is>
      </c>
      <c r="C67" s="5" t="n">
        <v>171.7</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eginning balance at Mar. 29, 2024</t>
        </is>
      </c>
      <c r="B68" s="6" t="n">
        <v>992.6</v>
      </c>
      <c r="C68" s="8" t="n">
        <v>0</v>
      </c>
      <c r="D68" s="6" t="n">
        <v>-425.3</v>
      </c>
      <c r="E68" s="5" t="n">
        <v>62.5</v>
      </c>
      <c r="F68" s="7" t="n">
        <v>1265</v>
      </c>
      <c r="G68" s="5" t="n">
        <v>82.7</v>
      </c>
      <c r="H68" s="5" t="n">
        <v>7.7</v>
      </c>
    </row>
    <row r="69">
      <c r="A69" s="4" t="inlineStr">
        <is>
          <t>Treasury stock, beginning balance (in shares) at Mar. 29, 2024</t>
        </is>
      </c>
      <c r="B69" s="4" t="inlineStr">
        <is>
          <t xml:space="preserve"> </t>
        </is>
      </c>
      <c r="C69" s="4" t="inlineStr">
        <is>
          <t xml:space="preserve"> </t>
        </is>
      </c>
      <c r="D69" s="5" t="n">
        <v>17.1</v>
      </c>
      <c r="E69" s="4" t="inlineStr">
        <is>
          <t xml:space="preserve"> </t>
        </is>
      </c>
      <c r="F69" s="4" t="inlineStr">
        <is>
          <t xml:space="preserve"> </t>
        </is>
      </c>
      <c r="G69" s="4" t="inlineStr">
        <is>
          <t xml:space="preserve"> </t>
        </is>
      </c>
      <c r="H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et earnings</t>
        </is>
      </c>
      <c r="B71" s="5" t="n">
        <v>70.09999999999999</v>
      </c>
      <c r="C71" s="4" t="inlineStr">
        <is>
          <t xml:space="preserve"> </t>
        </is>
      </c>
      <c r="D71" s="4" t="inlineStr">
        <is>
          <t xml:space="preserve"> </t>
        </is>
      </c>
      <c r="E71" s="4" t="inlineStr">
        <is>
          <t xml:space="preserve"> </t>
        </is>
      </c>
      <c r="F71" s="5" t="n">
        <v>70.09999999999999</v>
      </c>
      <c r="G71" s="4" t="inlineStr">
        <is>
          <t xml:space="preserve"> </t>
        </is>
      </c>
      <c r="H71" s="4" t="inlineStr">
        <is>
          <t xml:space="preserve"> </t>
        </is>
      </c>
    </row>
    <row r="72">
      <c r="A72" s="4" t="inlineStr">
        <is>
          <t>Dividends on common stock ($0.025 per share)</t>
        </is>
      </c>
      <c r="B72" s="5" t="n">
        <v>-3.8</v>
      </c>
      <c r="C72" s="4" t="inlineStr">
        <is>
          <t xml:space="preserve"> </t>
        </is>
      </c>
      <c r="D72" s="4" t="inlineStr">
        <is>
          <t xml:space="preserve"> </t>
        </is>
      </c>
      <c r="E72" s="4" t="inlineStr">
        <is>
          <t xml:space="preserve"> </t>
        </is>
      </c>
      <c r="F72" s="5" t="n">
        <v>-3.8</v>
      </c>
      <c r="G72" s="4" t="inlineStr">
        <is>
          <t xml:space="preserve"> </t>
        </is>
      </c>
      <c r="H72" s="4" t="inlineStr">
        <is>
          <t xml:space="preserve"> </t>
        </is>
      </c>
    </row>
    <row r="73">
      <c r="A73" s="4" t="inlineStr">
        <is>
          <t>Other comprehensive loss, net of income taxes</t>
        </is>
      </c>
      <c r="B73" s="5" t="n">
        <v>-4.7</v>
      </c>
      <c r="C73" s="4" t="inlineStr">
        <is>
          <t xml:space="preserve"> </t>
        </is>
      </c>
      <c r="D73" s="4" t="inlineStr">
        <is>
          <t xml:space="preserve"> </t>
        </is>
      </c>
      <c r="E73" s="4" t="inlineStr">
        <is>
          <t xml:space="preserve"> </t>
        </is>
      </c>
      <c r="F73" s="4" t="inlineStr">
        <is>
          <t xml:space="preserve"> </t>
        </is>
      </c>
      <c r="G73" s="5" t="n">
        <v>-4.7</v>
      </c>
      <c r="H73" s="4" t="inlineStr">
        <is>
          <t xml:space="preserve"> </t>
        </is>
      </c>
    </row>
    <row r="74">
      <c r="A74" s="4" t="inlineStr">
        <is>
          <t>Stock-based compensation expense</t>
        </is>
      </c>
      <c r="B74" s="5" t="n">
        <v>7.9</v>
      </c>
      <c r="C74" s="4" t="inlineStr">
        <is>
          <t xml:space="preserve"> </t>
        </is>
      </c>
      <c r="D74" s="4" t="inlineStr">
        <is>
          <t xml:space="preserve"> </t>
        </is>
      </c>
      <c r="E74" s="5" t="n">
        <v>7.3</v>
      </c>
      <c r="F74" s="4" t="inlineStr">
        <is>
          <t xml:space="preserve"> </t>
        </is>
      </c>
      <c r="G74" s="4" t="inlineStr">
        <is>
          <t xml:space="preserve"> </t>
        </is>
      </c>
      <c r="H74" s="5" t="n">
        <v>0.6</v>
      </c>
    </row>
    <row r="75">
      <c r="A75" s="4" t="inlineStr">
        <is>
          <t>Common stock-based award activity, net of shares for tax withholding (in shares)</t>
        </is>
      </c>
      <c r="B75" s="4" t="inlineStr">
        <is>
          <t xml:space="preserve"> </t>
        </is>
      </c>
      <c r="C75" s="5" t="n">
        <v>0.1</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mmon stock-based award activity, net of shares for tax withholding</t>
        </is>
      </c>
      <c r="B76" s="5" t="n">
        <v>0.8</v>
      </c>
      <c r="C76" s="4" t="inlineStr">
        <is>
          <t xml:space="preserve"> </t>
        </is>
      </c>
      <c r="D76" s="4" t="inlineStr">
        <is>
          <t xml:space="preserve"> </t>
        </is>
      </c>
      <c r="E76" s="5" t="n">
        <v>0.8</v>
      </c>
      <c r="F76" s="4" t="inlineStr">
        <is>
          <t xml:space="preserve"> </t>
        </is>
      </c>
      <c r="G76" s="4" t="inlineStr">
        <is>
          <t xml:space="preserve"> </t>
        </is>
      </c>
      <c r="H76" s="4" t="inlineStr">
        <is>
          <t xml:space="preserve"> </t>
        </is>
      </c>
    </row>
    <row r="77">
      <c r="A77" s="4" t="inlineStr">
        <is>
          <t>Purchase of treasury stock (in shares)</t>
        </is>
      </c>
      <c r="B77" s="4" t="inlineStr">
        <is>
          <t xml:space="preserve"> </t>
        </is>
      </c>
      <c r="C77" s="4" t="inlineStr">
        <is>
          <t xml:space="preserve"> </t>
        </is>
      </c>
      <c r="D77" s="5" t="n">
        <v>0.9</v>
      </c>
      <c r="E77" s="4" t="inlineStr">
        <is>
          <t xml:space="preserve"> </t>
        </is>
      </c>
      <c r="F77" s="4" t="inlineStr">
        <is>
          <t xml:space="preserve"> </t>
        </is>
      </c>
      <c r="G77" s="4" t="inlineStr">
        <is>
          <t xml:space="preserve"> </t>
        </is>
      </c>
      <c r="H77" s="4" t="inlineStr">
        <is>
          <t xml:space="preserve"> </t>
        </is>
      </c>
    </row>
    <row r="78">
      <c r="A78" s="4" t="inlineStr">
        <is>
          <t>Purchase of treasury stock</t>
        </is>
      </c>
      <c r="B78" s="5" t="n">
        <v>-38.5</v>
      </c>
      <c r="C78" s="4" t="inlineStr">
        <is>
          <t xml:space="preserve"> </t>
        </is>
      </c>
      <c r="D78" s="6" t="n">
        <v>-38.5</v>
      </c>
      <c r="E78" s="4" t="inlineStr">
        <is>
          <t xml:space="preserve"> </t>
        </is>
      </c>
      <c r="F78" s="4" t="inlineStr">
        <is>
          <t xml:space="preserve"> </t>
        </is>
      </c>
      <c r="G78" s="4" t="inlineStr">
        <is>
          <t xml:space="preserve"> </t>
        </is>
      </c>
      <c r="H78" s="4" t="inlineStr">
        <is>
          <t xml:space="preserve"> </t>
        </is>
      </c>
    </row>
    <row r="79">
      <c r="A79" s="4" t="inlineStr">
        <is>
          <t>Change in noncontrolling interests</t>
        </is>
      </c>
      <c r="B79" s="6" t="n">
        <v>-0.1</v>
      </c>
      <c r="C79" s="4" t="inlineStr">
        <is>
          <t xml:space="preserve"> </t>
        </is>
      </c>
      <c r="D79" s="4" t="inlineStr">
        <is>
          <t xml:space="preserve"> </t>
        </is>
      </c>
      <c r="E79" s="4" t="inlineStr">
        <is>
          <t xml:space="preserve"> </t>
        </is>
      </c>
      <c r="F79" s="4" t="inlineStr">
        <is>
          <t xml:space="preserve"> </t>
        </is>
      </c>
      <c r="G79" s="4" t="inlineStr">
        <is>
          <t xml:space="preserve"> </t>
        </is>
      </c>
      <c r="H79" s="5" t="n">
        <v>-0.1</v>
      </c>
    </row>
    <row r="80">
      <c r="A80" s="4" t="inlineStr">
        <is>
          <t>Ending balance (in shares) at Jun. 28, 2024</t>
        </is>
      </c>
      <c r="B80" s="5" t="n">
        <v>153.8</v>
      </c>
      <c r="C80" s="5" t="n">
        <v>171.8</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Ending balance at Jun. 28, 2024</t>
        </is>
      </c>
      <c r="B81" s="6" t="n">
        <v>1024.3</v>
      </c>
      <c r="C81" s="8" t="n">
        <v>0</v>
      </c>
      <c r="D81" s="6" t="n">
        <v>-463.8</v>
      </c>
      <c r="E81" s="6" t="n">
        <v>70.59999999999999</v>
      </c>
      <c r="F81" s="6" t="n">
        <v>1331.3</v>
      </c>
      <c r="G81" s="8" t="n">
        <v>78</v>
      </c>
      <c r="H81" s="6" t="n">
        <v>8.199999999999999</v>
      </c>
    </row>
    <row r="82">
      <c r="A82" s="4" t="inlineStr">
        <is>
          <t>Treasury stock, ending balance (in shares) at Jun. 28, 2024</t>
        </is>
      </c>
      <c r="B82" s="7" t="n">
        <v>18</v>
      </c>
      <c r="C82" s="4" t="inlineStr">
        <is>
          <t xml:space="preserve"> </t>
        </is>
      </c>
      <c r="D82" s="7" t="n">
        <v>18</v>
      </c>
      <c r="E82" s="4" t="inlineStr">
        <is>
          <t xml:space="preserve"> </t>
        </is>
      </c>
      <c r="F82" s="4" t="inlineStr">
        <is>
          <t xml:space="preserve"> </t>
        </is>
      </c>
      <c r="G82" s="4" t="inlineStr">
        <is>
          <t xml:space="preserve"> </t>
        </is>
      </c>
      <c r="H8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itigation and Contingencies - Rollforward of Accrued Warranty Liability (Details) $ in Millions</t>
        </is>
      </c>
      <c r="B1" s="2" t="inlineStr">
        <is>
          <t>6 Months Ended</t>
        </is>
      </c>
    </row>
    <row r="2">
      <c r="B2" s="2" t="inlineStr">
        <is>
          <t>Jun. 28, 2024 USD ($)</t>
        </is>
      </c>
    </row>
    <row r="3">
      <c r="A3" s="3" t="inlineStr">
        <is>
          <t>Movement in Standard Product Warranty Accrual [Roll Forward]</t>
        </is>
      </c>
      <c r="B3" s="4" t="inlineStr">
        <is>
          <t xml:space="preserve"> </t>
        </is>
      </c>
    </row>
    <row r="4">
      <c r="A4" s="4" t="inlineStr">
        <is>
          <t>Beginning balance</t>
        </is>
      </c>
      <c r="B4" s="8" t="n">
        <v>43</v>
      </c>
    </row>
    <row r="5">
      <c r="A5" s="4" t="inlineStr">
        <is>
          <t>Accruals for warranties issued during the period</t>
        </is>
      </c>
      <c r="B5" s="5" t="n">
        <v>15.9</v>
      </c>
    </row>
    <row r="6">
      <c r="A6" s="4" t="inlineStr">
        <is>
          <t>Settlements made</t>
        </is>
      </c>
      <c r="B6" s="5" t="n">
        <v>-20.4</v>
      </c>
    </row>
    <row r="7">
      <c r="A7" s="4" t="inlineStr">
        <is>
          <t>Effect of foreign currency translation</t>
        </is>
      </c>
      <c r="B7" s="5" t="n">
        <v>-0.2</v>
      </c>
    </row>
    <row r="8">
      <c r="A8" s="4" t="inlineStr">
        <is>
          <t>Ending balance</t>
        </is>
      </c>
      <c r="B8" s="6" t="n">
        <v>38.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tigation and Contingencies -Schedule of Other Assets, Noncurrent (Details) - Asbestos Claims - USD ($) $ in Millions</t>
        </is>
      </c>
      <c r="B1" s="2" t="inlineStr">
        <is>
          <t>Jun. 28, 2024</t>
        </is>
      </c>
      <c r="C1" s="2" t="inlineStr">
        <is>
          <t>Dec. 31, 2023</t>
        </is>
      </c>
    </row>
    <row r="2">
      <c r="A2" s="3" t="inlineStr">
        <is>
          <t>Loss Contingencies [Line Items]</t>
        </is>
      </c>
      <c r="B2" s="4" t="inlineStr">
        <is>
          <t xml:space="preserve"> </t>
        </is>
      </c>
      <c r="C2" s="4" t="inlineStr">
        <is>
          <t xml:space="preserve"> </t>
        </is>
      </c>
    </row>
    <row r="3">
      <c r="A3" s="4" t="inlineStr">
        <is>
          <t>Gross liabilities</t>
        </is>
      </c>
      <c r="B3" s="6" t="n">
        <v>93.7</v>
      </c>
      <c r="C3" s="6" t="n">
        <v>94.3</v>
      </c>
    </row>
    <row r="4">
      <c r="A4" s="4" t="inlineStr">
        <is>
          <t>Projected insurance recoveries</t>
        </is>
      </c>
      <c r="B4" s="5" t="n">
        <v>56.3</v>
      </c>
      <c r="C4" s="5" t="n">
        <v>56.6</v>
      </c>
    </row>
    <row r="5">
      <c r="A5" s="4" t="inlineStr">
        <is>
          <t>Accrued expenses and other current liabilitie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Gross liabilities</t>
        </is>
      </c>
      <c r="B7" s="5" t="n">
        <v>20.8</v>
      </c>
      <c r="C7" s="5" t="n">
        <v>17.8</v>
      </c>
    </row>
    <row r="8">
      <c r="A8" s="4" t="inlineStr">
        <is>
          <t>Other long-term liabilitie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Gross liabilities</t>
        </is>
      </c>
      <c r="B10" s="5" t="n">
        <v>72.90000000000001</v>
      </c>
      <c r="C10" s="5" t="n">
        <v>76.5</v>
      </c>
    </row>
    <row r="11">
      <c r="A11" s="4" t="inlineStr">
        <is>
          <t>Prepaid expenses and other current asset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Projected insurance recoveries</t>
        </is>
      </c>
      <c r="B13" s="5" t="n">
        <v>14.1</v>
      </c>
      <c r="C13" s="5" t="n">
        <v>12.7</v>
      </c>
    </row>
    <row r="14">
      <c r="A14" s="4" t="inlineStr">
        <is>
          <t>Other asset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Projected insurance recoveries</t>
        </is>
      </c>
      <c r="B16" s="6" t="n">
        <v>42.2</v>
      </c>
      <c r="C16" s="6" t="n">
        <v>4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Liabilities Measured on Recurring Basis (Details) - Fair Value, Measurements, Recurring - USD ($) $ in Millions</t>
        </is>
      </c>
      <c r="B1" s="2" t="inlineStr">
        <is>
          <t>Jun. 28,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liabilities</t>
        </is>
      </c>
      <c r="B3" s="6" t="n">
        <v>4.1</v>
      </c>
      <c r="C3" s="6" t="n">
        <v>9.300000000000001</v>
      </c>
    </row>
    <row r="4">
      <c r="A4" s="4" t="inlineStr">
        <is>
          <t>Deferred compensation liabilities</t>
        </is>
      </c>
      <c r="B4" s="5" t="n">
        <v>4.3</v>
      </c>
      <c r="C4" s="5" t="n">
        <v>4.2</v>
      </c>
    </row>
    <row r="5">
      <c r="A5" s="4" t="inlineStr">
        <is>
          <t>Quoted Prices in Active Mark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 liabilities</t>
        </is>
      </c>
      <c r="B7" s="7" t="n">
        <v>0</v>
      </c>
      <c r="C7" s="7" t="n">
        <v>0</v>
      </c>
    </row>
    <row r="8">
      <c r="A8" s="4" t="inlineStr">
        <is>
          <t>Deferred compensation liabilities</t>
        </is>
      </c>
      <c r="B8" s="5" t="n">
        <v>4.3</v>
      </c>
      <c r="C8" s="5" t="n">
        <v>4.2</v>
      </c>
    </row>
    <row r="9">
      <c r="A9" s="4" t="inlineStr">
        <is>
          <t>Significant Other Observabl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tingent consideration liabilities</t>
        </is>
      </c>
      <c r="B11" s="7" t="n">
        <v>0</v>
      </c>
      <c r="C11" s="7" t="n">
        <v>0</v>
      </c>
    </row>
    <row r="12">
      <c r="A12" s="4" t="inlineStr">
        <is>
          <t>Deferred compensation liabilities</t>
        </is>
      </c>
      <c r="B12" s="7" t="n">
        <v>0</v>
      </c>
      <c r="C12" s="7" t="n">
        <v>0</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tingent consideration liabilities</t>
        </is>
      </c>
      <c r="B15" s="5" t="n">
        <v>4.1</v>
      </c>
      <c r="C15" s="5" t="n">
        <v>9.300000000000001</v>
      </c>
    </row>
    <row r="16">
      <c r="A16" s="4" t="inlineStr">
        <is>
          <t>Deferred compensation liabilities</t>
        </is>
      </c>
      <c r="B16" s="8" t="n">
        <v>0</v>
      </c>
      <c r="C16" s="8"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Jun. 28, 2024</t>
        </is>
      </c>
      <c r="C1" s="2" t="inlineStr">
        <is>
          <t>Dec. 31, 2023</t>
        </is>
      </c>
    </row>
    <row r="2">
      <c r="A2" s="3" t="inlineStr">
        <is>
          <t>Fair Value Disclosures [Abstract]</t>
        </is>
      </c>
      <c r="B2" s="4" t="inlineStr">
        <is>
          <t xml:space="preserve"> </t>
        </is>
      </c>
      <c r="C2" s="4" t="inlineStr">
        <is>
          <t xml:space="preserve"> </t>
        </is>
      </c>
    </row>
    <row r="3">
      <c r="A3" s="4" t="inlineStr">
        <is>
          <t>Goodwill</t>
        </is>
      </c>
      <c r="B3" s="6" t="n">
        <v>1728.9</v>
      </c>
      <c r="C3" s="6" t="n">
        <v>1742.4</v>
      </c>
    </row>
    <row r="4">
      <c r="A4" s="4" t="inlineStr">
        <is>
          <t>Other intangible assets, net</t>
        </is>
      </c>
      <c r="B4" s="6" t="n">
        <v>526.5</v>
      </c>
      <c r="C4" s="6" t="n">
        <v>56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apital Stock and Earnings Per Share - Schedule pf Earnings per Share (Details) - USD ($) $ / shares in Units, shares in Millions, $ in Millions</t>
        </is>
      </c>
      <c r="B1" s="2" t="inlineStr">
        <is>
          <t>3 Months Ended</t>
        </is>
      </c>
      <c r="F1" s="2" t="inlineStr">
        <is>
          <t>6 Months Ended</t>
        </is>
      </c>
    </row>
    <row r="2">
      <c r="B2" s="2" t="inlineStr">
        <is>
          <t>Jun. 28, 2024</t>
        </is>
      </c>
      <c r="C2" s="2" t="inlineStr">
        <is>
          <t>Mar. 29, 2024</t>
        </is>
      </c>
      <c r="D2" s="2" t="inlineStr">
        <is>
          <t>Jun. 30, 2023</t>
        </is>
      </c>
      <c r="E2" s="2" t="inlineStr">
        <is>
          <t>Mar. 31, 2023</t>
        </is>
      </c>
      <c r="F2" s="2" t="inlineStr">
        <is>
          <t>Jun. 28,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6" t="n">
        <v>70.09999999999999</v>
      </c>
      <c r="C4" s="6" t="n">
        <v>136.8</v>
      </c>
      <c r="D4" s="6" t="n">
        <v>97.3</v>
      </c>
      <c r="E4" s="6" t="n">
        <v>82.8</v>
      </c>
      <c r="F4" s="6" t="n">
        <v>206.9</v>
      </c>
      <c r="G4" s="6" t="n">
        <v>180.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weighted average common shares outstanding (in shares)</t>
        </is>
      </c>
      <c r="B6" s="5" t="n">
        <v>154.4</v>
      </c>
      <c r="C6" s="4" t="inlineStr">
        <is>
          <t xml:space="preserve"> </t>
        </is>
      </c>
      <c r="D6" s="5" t="n">
        <v>155.4</v>
      </c>
      <c r="E6" s="4" t="inlineStr">
        <is>
          <t xml:space="preserve"> </t>
        </is>
      </c>
      <c r="F6" s="5" t="n">
        <v>154.4</v>
      </c>
      <c r="G6" s="5" t="n">
        <v>155.5</v>
      </c>
    </row>
    <row r="7">
      <c r="A7" s="4" t="inlineStr">
        <is>
          <t>Effect of dilutive stock options and RSUs (in shares)</t>
        </is>
      </c>
      <c r="B7" s="5" t="n">
        <v>1.1</v>
      </c>
      <c r="C7" s="4" t="inlineStr">
        <is>
          <t xml:space="preserve"> </t>
        </is>
      </c>
      <c r="D7" s="5" t="n">
        <v>0.9</v>
      </c>
      <c r="E7" s="4" t="inlineStr">
        <is>
          <t xml:space="preserve"> </t>
        </is>
      </c>
      <c r="F7" s="5" t="n">
        <v>1.1</v>
      </c>
      <c r="G7" s="5" t="n">
        <v>0.7</v>
      </c>
    </row>
    <row r="8">
      <c r="A8" s="4" t="inlineStr">
        <is>
          <t>Diluted weighted average common shares outstanding (in shares)</t>
        </is>
      </c>
      <c r="B8" s="5" t="n">
        <v>155.5</v>
      </c>
      <c r="C8" s="4" t="inlineStr">
        <is>
          <t xml:space="preserve"> </t>
        </is>
      </c>
      <c r="D8" s="5" t="n">
        <v>156.3</v>
      </c>
      <c r="E8" s="4" t="inlineStr">
        <is>
          <t xml:space="preserve"> </t>
        </is>
      </c>
      <c r="F8" s="5" t="n">
        <v>155.5</v>
      </c>
      <c r="G8" s="5" t="n">
        <v>156.2</v>
      </c>
    </row>
    <row r="9">
      <c r="A9" s="3" t="inlineStr">
        <is>
          <t>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dollars per share)</t>
        </is>
      </c>
      <c r="B10" s="10" t="n">
        <v>0.45</v>
      </c>
      <c r="C10" s="4" t="inlineStr">
        <is>
          <t xml:space="preserve"> </t>
        </is>
      </c>
      <c r="D10" s="10" t="n">
        <v>0.63</v>
      </c>
      <c r="E10" s="4" t="inlineStr">
        <is>
          <t xml:space="preserve"> </t>
        </is>
      </c>
      <c r="F10" s="10" t="n">
        <v>1.34</v>
      </c>
      <c r="G10" s="10" t="n">
        <v>1.16</v>
      </c>
    </row>
    <row r="11">
      <c r="A11" s="4" t="inlineStr">
        <is>
          <t>Diluted (in dollars per share)</t>
        </is>
      </c>
      <c r="B11" s="10" t="n">
        <v>0.45</v>
      </c>
      <c r="C11" s="4" t="inlineStr">
        <is>
          <t xml:space="preserve"> </t>
        </is>
      </c>
      <c r="D11" s="10" t="n">
        <v>0.62</v>
      </c>
      <c r="E11" s="4" t="inlineStr">
        <is>
          <t xml:space="preserve"> </t>
        </is>
      </c>
      <c r="F11" s="10" t="n">
        <v>1.33</v>
      </c>
      <c r="G11" s="10" t="n">
        <v>1.15</v>
      </c>
    </row>
    <row r="12">
      <c r="A12" s="4" t="inlineStr">
        <is>
          <t>Anti-dilutive shares (in shares)</t>
        </is>
      </c>
      <c r="B12" s="5" t="n">
        <v>0.3</v>
      </c>
      <c r="C12" s="4" t="inlineStr">
        <is>
          <t xml:space="preserve"> </t>
        </is>
      </c>
      <c r="D12" s="5" t="n">
        <v>1.8</v>
      </c>
      <c r="E12" s="4" t="inlineStr">
        <is>
          <t xml:space="preserve"> </t>
        </is>
      </c>
      <c r="F12" s="5" t="n">
        <v>0.7</v>
      </c>
      <c r="G12" s="5" t="n">
        <v>2.6</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3" customWidth="1" min="7" max="7"/>
  </cols>
  <sheetData>
    <row r="1">
      <c r="A1" s="1" t="inlineStr">
        <is>
          <t>Capital Stock and Earnings Per Share - Narrative (Details) - USD ($) $ / shares in Units, shares in Millions, $ in Millions</t>
        </is>
      </c>
      <c r="B1" s="2" t="inlineStr">
        <is>
          <t>3 Months Ended</t>
        </is>
      </c>
      <c r="F1" s="2" t="inlineStr">
        <is>
          <t>6 Months Ended</t>
        </is>
      </c>
    </row>
    <row r="2">
      <c r="B2" s="2" t="inlineStr">
        <is>
          <t>Jun. 28, 2024</t>
        </is>
      </c>
      <c r="C2" s="2" t="inlineStr">
        <is>
          <t>Mar. 29, 2024</t>
        </is>
      </c>
      <c r="D2" s="2" t="inlineStr">
        <is>
          <t>Jun. 30, 2023</t>
        </is>
      </c>
      <c r="E2" s="2" t="inlineStr">
        <is>
          <t>Mar. 31, 2023</t>
        </is>
      </c>
      <c r="F2" s="2" t="inlineStr">
        <is>
          <t>Jun. 28, 2024</t>
        </is>
      </c>
      <c r="G2" s="2" t="inlineStr">
        <is>
          <t>May 24,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repurchase amount</t>
        </is>
      </c>
      <c r="B4" s="4" t="inlineStr">
        <is>
          <t xml:space="preserve"> </t>
        </is>
      </c>
      <c r="C4" s="4" t="inlineStr">
        <is>
          <t xml:space="preserve"> </t>
        </is>
      </c>
      <c r="D4" s="4" t="inlineStr">
        <is>
          <t xml:space="preserve"> </t>
        </is>
      </c>
      <c r="E4" s="4" t="inlineStr">
        <is>
          <t xml:space="preserve"> </t>
        </is>
      </c>
      <c r="F4" s="4" t="inlineStr">
        <is>
          <t xml:space="preserve"> </t>
        </is>
      </c>
      <c r="G4" s="8" t="n">
        <v>500</v>
      </c>
    </row>
    <row r="5">
      <c r="A5" s="4" t="inlineStr">
        <is>
          <t>Stock repurchased</t>
        </is>
      </c>
      <c r="B5" s="6" t="n">
        <v>38.5</v>
      </c>
      <c r="C5" s="6" t="n">
        <v>21.9</v>
      </c>
      <c r="D5" s="6" t="n">
        <v>32.1</v>
      </c>
      <c r="E5" s="6" t="n">
        <v>18.4</v>
      </c>
      <c r="F5" s="4" t="inlineStr">
        <is>
          <t xml:space="preserve"> </t>
        </is>
      </c>
      <c r="G5" s="4" t="inlineStr">
        <is>
          <t xml:space="preserve"> </t>
        </is>
      </c>
    </row>
    <row r="6">
      <c r="A6" s="4" t="inlineStr">
        <is>
          <t>Remaining authorized repurchase amount</t>
        </is>
      </c>
      <c r="B6" s="6" t="n">
        <v>294.6</v>
      </c>
      <c r="C6" s="4" t="inlineStr">
        <is>
          <t xml:space="preserve"> </t>
        </is>
      </c>
      <c r="D6" s="4" t="inlineStr">
        <is>
          <t xml:space="preserve"> </t>
        </is>
      </c>
      <c r="E6" s="4" t="inlineStr">
        <is>
          <t xml:space="preserve"> </t>
        </is>
      </c>
      <c r="F6" s="6" t="n">
        <v>294.6</v>
      </c>
      <c r="G6" s="4" t="inlineStr">
        <is>
          <t xml:space="preserve"> </t>
        </is>
      </c>
    </row>
    <row r="7">
      <c r="A7" s="4" t="inlineStr">
        <is>
          <t>Open Market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purchased (in shares)</t>
        </is>
      </c>
      <c r="B9" s="5" t="n">
        <v>0.9</v>
      </c>
      <c r="C9" s="4" t="inlineStr">
        <is>
          <t xml:space="preserve"> </t>
        </is>
      </c>
      <c r="D9" s="4" t="inlineStr">
        <is>
          <t xml:space="preserve"> </t>
        </is>
      </c>
      <c r="E9" s="4" t="inlineStr">
        <is>
          <t xml:space="preserve"> </t>
        </is>
      </c>
      <c r="F9" s="5" t="n">
        <v>1.5</v>
      </c>
      <c r="G9" s="4" t="inlineStr">
        <is>
          <t xml:space="preserve"> </t>
        </is>
      </c>
    </row>
    <row r="10">
      <c r="A10" s="4" t="inlineStr">
        <is>
          <t>Stock repurchased</t>
        </is>
      </c>
      <c r="B10" s="6" t="n">
        <v>38.1</v>
      </c>
      <c r="C10" s="4" t="inlineStr">
        <is>
          <t xml:space="preserve"> </t>
        </is>
      </c>
      <c r="D10" s="4" t="inlineStr">
        <is>
          <t xml:space="preserve"> </t>
        </is>
      </c>
      <c r="E10" s="4" t="inlineStr">
        <is>
          <t xml:space="preserve"> </t>
        </is>
      </c>
      <c r="F10" s="6" t="n">
        <v>59.7</v>
      </c>
      <c r="G10" s="4" t="inlineStr">
        <is>
          <t xml:space="preserve"> </t>
        </is>
      </c>
    </row>
    <row r="11">
      <c r="A11" s="4" t="inlineStr">
        <is>
          <t>Stock repurchased (in dollars per share)</t>
        </is>
      </c>
      <c r="B11" s="10" t="n">
        <v>40.31</v>
      </c>
      <c r="C11" s="4" t="inlineStr">
        <is>
          <t xml:space="preserve"> </t>
        </is>
      </c>
      <c r="D11" s="4" t="inlineStr">
        <is>
          <t xml:space="preserve"> </t>
        </is>
      </c>
      <c r="E11" s="4" t="inlineStr">
        <is>
          <t xml:space="preserve"> </t>
        </is>
      </c>
      <c r="F11" s="10" t="n">
        <v>38.23</v>
      </c>
      <c r="G11"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vestitures - Narrative (Details) - USD ($)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c r="F2" s="2" t="inlineStr">
        <is>
          <t>Jan. 08,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gain on sale of business</t>
        </is>
      </c>
      <c r="B4" s="6" t="n">
        <v>-2.6</v>
      </c>
      <c r="C4" s="6" t="n">
        <v>34.1</v>
      </c>
      <c r="D4" s="6" t="n">
        <v>37.2</v>
      </c>
      <c r="E4" s="6" t="n">
        <v>34.1</v>
      </c>
      <c r="F4" s="4" t="inlineStr">
        <is>
          <t xml:space="preserve"> </t>
        </is>
      </c>
    </row>
    <row r="5">
      <c r="A5" s="4" t="inlineStr">
        <is>
          <t>Disposal Group, Disposed of by Sale, Not Discontinued Operations | Coa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t>
        </is>
      </c>
      <c r="B7" s="4" t="inlineStr">
        <is>
          <t xml:space="preserve"> </t>
        </is>
      </c>
      <c r="C7" s="4" t="inlineStr">
        <is>
          <t xml:space="preserve"> </t>
        </is>
      </c>
      <c r="D7" s="4" t="inlineStr">
        <is>
          <t xml:space="preserve"> </t>
        </is>
      </c>
      <c r="E7" s="4" t="inlineStr">
        <is>
          <t xml:space="preserve"> </t>
        </is>
      </c>
      <c r="F7" s="6" t="n">
        <v>72.40000000000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Condensed Statements of Changes in Equity (Parenthetical) - $ / shares</t>
        </is>
      </c>
      <c r="B1" s="2" t="inlineStr">
        <is>
          <t>3 Months Ended</t>
        </is>
      </c>
    </row>
    <row r="2">
      <c r="B2" s="2" t="inlineStr">
        <is>
          <t>Jun. 28, 2024</t>
        </is>
      </c>
      <c r="C2" s="2" t="inlineStr">
        <is>
          <t>Mar. 29,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 on common stock (in dollars per share)</t>
        </is>
      </c>
      <c r="B4" s="11" t="n">
        <v>0.025</v>
      </c>
      <c r="C4" s="11" t="n">
        <v>0.025</v>
      </c>
      <c r="D4" s="11" t="n">
        <v>0.025</v>
      </c>
      <c r="E4" s="11" t="n">
        <v>0.025</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Condensed Statements of Cash Flows - USD ($) $ in Millions</t>
        </is>
      </c>
      <c r="B1" s="2" t="inlineStr">
        <is>
          <t>6 Months Ended</t>
        </is>
      </c>
    </row>
    <row r="2">
      <c r="B2" s="2" t="inlineStr">
        <is>
          <t>Jun. 28, 2024</t>
        </is>
      </c>
      <c r="C2" s="2" t="inlineStr">
        <is>
          <t>Jun. 30, 2023</t>
        </is>
      </c>
    </row>
    <row r="3">
      <c r="A3" s="3" t="inlineStr">
        <is>
          <t>Cash flows from operating activities:</t>
        </is>
      </c>
      <c r="B3" s="4" t="inlineStr">
        <is>
          <t xml:space="preserve"> </t>
        </is>
      </c>
      <c r="C3" s="4" t="inlineStr">
        <is>
          <t xml:space="preserve"> </t>
        </is>
      </c>
    </row>
    <row r="4">
      <c r="A4" s="4" t="inlineStr">
        <is>
          <t>Net earnings</t>
        </is>
      </c>
      <c r="B4" s="6" t="n">
        <v>206.9</v>
      </c>
      <c r="C4" s="6" t="n">
        <v>180.1</v>
      </c>
    </row>
    <row r="5">
      <c r="A5" s="3" t="inlineStr">
        <is>
          <t>Non-cash items:</t>
        </is>
      </c>
      <c r="B5" s="4" t="inlineStr">
        <is>
          <t xml:space="preserve"> </t>
        </is>
      </c>
      <c r="C5" s="4" t="inlineStr">
        <is>
          <t xml:space="preserve"> </t>
        </is>
      </c>
    </row>
    <row r="6">
      <c r="A6" s="4" t="inlineStr">
        <is>
          <t>Depreciation expense</t>
        </is>
      </c>
      <c r="B6" s="5" t="n">
        <v>22.5</v>
      </c>
      <c r="C6" s="5" t="n">
        <v>21.7</v>
      </c>
    </row>
    <row r="7">
      <c r="A7" s="4" t="inlineStr">
        <is>
          <t>Amortization of acquisition-related intangible assets</t>
        </is>
      </c>
      <c r="B7" s="7" t="n">
        <v>40</v>
      </c>
      <c r="C7" s="7" t="n">
        <v>41</v>
      </c>
    </row>
    <row r="8">
      <c r="A8" s="4" t="inlineStr">
        <is>
          <t>Stock-based compensation expense</t>
        </is>
      </c>
      <c r="B8" s="5" t="n">
        <v>17.4</v>
      </c>
      <c r="C8" s="5" t="n">
        <v>15.3</v>
      </c>
    </row>
    <row r="9">
      <c r="A9" s="4" t="inlineStr">
        <is>
          <t>Gain on sale of business</t>
        </is>
      </c>
      <c r="B9" s="5" t="n">
        <v>-37.2</v>
      </c>
      <c r="C9" s="5" t="n">
        <v>-34.1</v>
      </c>
    </row>
    <row r="10">
      <c r="A10" s="4" t="inlineStr">
        <is>
          <t>Change in deferred income taxes</t>
        </is>
      </c>
      <c r="B10" s="5" t="n">
        <v>-9.199999999999999</v>
      </c>
      <c r="C10" s="5" t="n">
        <v>-9.300000000000001</v>
      </c>
    </row>
    <row r="11">
      <c r="A11" s="4" t="inlineStr">
        <is>
          <t>Other non-cash items</t>
        </is>
      </c>
      <c r="B11" s="5" t="n">
        <v>4.1</v>
      </c>
      <c r="C11" s="5" t="n">
        <v>1.3</v>
      </c>
    </row>
    <row r="12">
      <c r="A12" s="4" t="inlineStr">
        <is>
          <t>Change in accounts receivable and long-term financing receivables, net</t>
        </is>
      </c>
      <c r="B12" s="5" t="n">
        <v>-15.5</v>
      </c>
      <c r="C12" s="5" t="n">
        <v>11.5</v>
      </c>
    </row>
    <row r="13">
      <c r="A13" s="4" t="inlineStr">
        <is>
          <t>Change in other operating assets and liabilities</t>
        </is>
      </c>
      <c r="B13" s="5" t="n">
        <v>-91.40000000000001</v>
      </c>
      <c r="C13" s="7" t="n">
        <v>-69</v>
      </c>
    </row>
    <row r="14">
      <c r="A14" s="4" t="inlineStr">
        <is>
          <t>Net cash provided by operating activities</t>
        </is>
      </c>
      <c r="B14" s="5" t="n">
        <v>137.6</v>
      </c>
      <c r="C14" s="5" t="n">
        <v>158.5</v>
      </c>
    </row>
    <row r="15">
      <c r="A15" s="3" t="inlineStr">
        <is>
          <t>Cash flows from investing activities:</t>
        </is>
      </c>
      <c r="B15" s="4" t="inlineStr">
        <is>
          <t xml:space="preserve"> </t>
        </is>
      </c>
      <c r="C15" s="4" t="inlineStr">
        <is>
          <t xml:space="preserve"> </t>
        </is>
      </c>
    </row>
    <row r="16">
      <c r="A16" s="4" t="inlineStr">
        <is>
          <t>Proceeds from sale of business, net of cash provided</t>
        </is>
      </c>
      <c r="B16" s="5" t="n">
        <v>68.40000000000001</v>
      </c>
      <c r="C16" s="5" t="n">
        <v>106.8</v>
      </c>
    </row>
    <row r="17">
      <c r="A17" s="4" t="inlineStr">
        <is>
          <t>Payments for additions to property, plant and equipment</t>
        </is>
      </c>
      <c r="B17" s="7" t="n">
        <v>-44</v>
      </c>
      <c r="C17" s="5" t="n">
        <v>-26.1</v>
      </c>
    </row>
    <row r="18">
      <c r="A18" s="4" t="inlineStr">
        <is>
          <t>Proceeds from sale of property, plant and equipment</t>
        </is>
      </c>
      <c r="B18" s="7" t="n">
        <v>1</v>
      </c>
      <c r="C18" s="5" t="n">
        <v>4.3</v>
      </c>
    </row>
    <row r="19">
      <c r="A19" s="4" t="inlineStr">
        <is>
          <t>Cash paid for equity investments</t>
        </is>
      </c>
      <c r="B19" s="5" t="n">
        <v>-1.5</v>
      </c>
      <c r="C19" s="5" t="n">
        <v>-1.9</v>
      </c>
    </row>
    <row r="20">
      <c r="A20" s="4" t="inlineStr">
        <is>
          <t>Proceeds from sale of equity securities</t>
        </is>
      </c>
      <c r="B20" s="7" t="n">
        <v>0</v>
      </c>
      <c r="C20" s="5" t="n">
        <v>20.4</v>
      </c>
    </row>
    <row r="21">
      <c r="A21" s="4" t="inlineStr">
        <is>
          <t>Net cash provided by investing activities</t>
        </is>
      </c>
      <c r="B21" s="5" t="n">
        <v>23.9</v>
      </c>
      <c r="C21" s="5" t="n">
        <v>103.5</v>
      </c>
    </row>
    <row r="22">
      <c r="A22" s="3" t="inlineStr">
        <is>
          <t>Cash flows from financing activities:</t>
        </is>
      </c>
      <c r="B22" s="4" t="inlineStr">
        <is>
          <t xml:space="preserve"> </t>
        </is>
      </c>
      <c r="C22" s="4" t="inlineStr">
        <is>
          <t xml:space="preserve"> </t>
        </is>
      </c>
    </row>
    <row r="23">
      <c r="A23" s="4" t="inlineStr">
        <is>
          <t>Repayment of long-term debt</t>
        </is>
      </c>
      <c r="B23" s="7" t="n">
        <v>-100</v>
      </c>
      <c r="C23" s="7" t="n">
        <v>-165</v>
      </c>
    </row>
    <row r="24">
      <c r="A24" s="4" t="inlineStr">
        <is>
          <t>Net (repayments of) proceeds from short-term borrowings</t>
        </is>
      </c>
      <c r="B24" s="5" t="n">
        <v>-1.1</v>
      </c>
      <c r="C24" s="5" t="n">
        <v>3.8</v>
      </c>
    </row>
    <row r="25">
      <c r="A25" s="4" t="inlineStr">
        <is>
          <t>Payments of common stock cash dividend</t>
        </is>
      </c>
      <c r="B25" s="5" t="n">
        <v>-7.7</v>
      </c>
      <c r="C25" s="5" t="n">
        <v>-7.8</v>
      </c>
    </row>
    <row r="26">
      <c r="A26" s="4" t="inlineStr">
        <is>
          <t>Purchases of treasury stock</t>
        </is>
      </c>
      <c r="B26" s="5" t="n">
        <v>-59.7</v>
      </c>
      <c r="C26" s="7" t="n">
        <v>-50</v>
      </c>
    </row>
    <row r="27">
      <c r="A27" s="4" t="inlineStr">
        <is>
          <t>Proceeds from stock option exercises</t>
        </is>
      </c>
      <c r="B27" s="5" t="n">
        <v>13.7</v>
      </c>
      <c r="C27" s="5" t="n">
        <v>3.1</v>
      </c>
    </row>
    <row r="28">
      <c r="A28" s="4" t="inlineStr">
        <is>
          <t>Other financing activities</t>
        </is>
      </c>
      <c r="B28" s="5" t="n">
        <v>-12.7</v>
      </c>
      <c r="C28" s="5" t="n">
        <v>-6.7</v>
      </c>
    </row>
    <row r="29">
      <c r="A29" s="4" t="inlineStr">
        <is>
          <t>Net cash used in financing activities</t>
        </is>
      </c>
      <c r="B29" s="5" t="n">
        <v>-167.5</v>
      </c>
      <c r="C29" s="5" t="n">
        <v>-222.6</v>
      </c>
    </row>
    <row r="30">
      <c r="A30" s="4" t="inlineStr">
        <is>
          <t>Effect of exchange rate changes on cash and cash equivalents</t>
        </is>
      </c>
      <c r="B30" s="5" t="n">
        <v>-3.6</v>
      </c>
      <c r="C30" s="5" t="n">
        <v>0.1</v>
      </c>
    </row>
    <row r="31">
      <c r="A31" s="4" t="inlineStr">
        <is>
          <t>Net change in cash and cash equivalents</t>
        </is>
      </c>
      <c r="B31" s="5" t="n">
        <v>-9.6</v>
      </c>
      <c r="C31" s="5" t="n">
        <v>39.5</v>
      </c>
    </row>
    <row r="32">
      <c r="A32" s="4" t="inlineStr">
        <is>
          <t>Beginning balance of cash and cash equivalents</t>
        </is>
      </c>
      <c r="B32" s="5" t="n">
        <v>340.9</v>
      </c>
      <c r="C32" s="5" t="n">
        <v>204.5</v>
      </c>
    </row>
    <row r="33">
      <c r="A33" s="4" t="inlineStr">
        <is>
          <t>Ending balance of cash and cash equivalents</t>
        </is>
      </c>
      <c r="B33" s="6" t="n">
        <v>331.3</v>
      </c>
      <c r="C33" s="8" t="n">
        <v>2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of Presentation</t>
        </is>
      </c>
      <c r="B1" s="2" t="inlineStr">
        <is>
          <t>6 Months Ended</t>
        </is>
      </c>
    </row>
    <row r="2">
      <c r="B2" s="2" t="inlineStr">
        <is>
          <t>Jun. 28, 2024</t>
        </is>
      </c>
    </row>
    <row r="3">
      <c r="A3" s="3" t="inlineStr">
        <is>
          <t>Organization, Consolidation and Presentation of Financial Statements [Abstract]</t>
        </is>
      </c>
      <c r="B3" s="4" t="inlineStr">
        <is>
          <t xml:space="preserve"> </t>
        </is>
      </c>
    </row>
    <row r="4">
      <c r="A4" s="4" t="inlineStr">
        <is>
          <t>Business Overview and Basis of Presentation</t>
        </is>
      </c>
      <c r="B4" s="4" t="inlineStr">
        <is>
          <t xml:space="preserve">BUSINESS OVERVIEW AND BASIS OF PRESENTATION Nature of Business Vontier Corporation (“Vontier” or the “Company”) is a global industrial technology company uniting productivity, automation and multi-energy technologies to meet the needs of a rapidly evolving, more connected mobility ecosystem. The Company operates through three reportable segments which align to the Company’s three operating segments: (i) Mobility Technologies, which provides digitally enabled equipment and solutions to support efficient operations across the mobility ecosystem, including point-of-sale and payment systems, workflow automation solutions, telematics, data analytics, software platform for electric vehicle charging networks, and integrated solutions for alternative fuel dispensing; (ii) Repair Solutions, which manufactures and distributes aftermarket vehicle repair tools, toolboxes, automotive diagnostic equipment and software through a network of mobile franchisees; and (iii) Environmental &amp; Fueling Solutions, which provides environmental and fueling hardware and software, and aftermarket solutions for global fueling infrastructure. The Company’s Global Traffic Technologies and Coats businesses, which were divested during April 2023 and January 2024, respectively, are presented in Other for periods prior to the divestitures. Basis of Presentation and Unaudited Interim Financial Information The accompanying Consolidated Condensed Financial Statements present the Company’s historical financial position, results of operations, changes in equity and cash flows in accordance with generally accepted accounting principles in the United States of America (“GAAP”) and are unaudited. The interim Consolidated Condensed Financial Statements include the accounts of Vontier and its subsidiaries. All intercompany balances and transactions have been eliminated upon consolidation. The Consolidated Condensed Financial Statements also reflect the impact of noncontrolling interests. Noncontrolling interests do not have a significant impact on the Company’s consolidated results of operations, therefore, net earnings and net earnings per share attributable to noncontrolling interests are not presented separately in the Company’s Consolidated Condensed Statements of Earnings and Comprehensive Income. Net earnings attributable to noncontrolling interests have been reflected in selling, general and administrative expenses (“SG&amp;A”) and were insignificant in all periods presented. In the opinion of the Company’s management, all adjustments of a normal recurring nature necessary for a fair presentation have been reflected. Certain financial information that is normally included in annual financial statements prepared in accordance with GAAP, but that is not required for interim reporting purposes, has been omitted. The accompanying interim Consolidated Condensed Financial Statements and the related notes should be read in conjunction with the Company’s Consolidated Financial Statements and related notes included in the Company’s Annual Report on Form 10-K for the year ended December 31, 2023 (the “2023 Annual Report on Form 10-K”). Foreign Currency Translation and Transactions Exchange rate adjustments resulting from foreign currency transactions are recognized in Net earnings, whereas effects resulting from the translation of financial statements are reflected as a component of Accumulated other comprehensive income within equity. Assets and liabilities of subsidiaries operating outside the United States with a functional currency other than U.S. dollars are translated into U.S. dollars using period-end exchange rates and income statement accounts are translated at weighted average exchange rates. Net foreign currency transaction gains or losses were not material in any of the periods presented. Reclassifications Certain prior year amounts have been reclassified to conform to the current year presentation. Recently Issued Accounting Standards Not Yet Adopted In December 2023, the FASB issued ASU 2023-09, Income Taxes (Topic 740): Improvements to Income Tax Disclosures (“ASU 2023-09”), which requires consistent categories and greater disaggregation of information in the rate reconciliation and disaggregation of income taxes paid by jurisdiction. ASU 2023-09 is effective for the Company’s annual financial statements for the year ended December 31, 2025, with early adoption permitted. Prospective application is required, with retrospective application permitted. The Company is currently assessing the impact ASU 2023-09 will hav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nd Trade Receivables</t>
        </is>
      </c>
      <c r="B1" s="2" t="inlineStr">
        <is>
          <t>6 Months Ended</t>
        </is>
      </c>
    </row>
    <row r="2">
      <c r="B2" s="2" t="inlineStr">
        <is>
          <t>Jun. 28, 2024</t>
        </is>
      </c>
    </row>
    <row r="3">
      <c r="A3" s="3" t="inlineStr">
        <is>
          <t>Credit Loss [Abstract]</t>
        </is>
      </c>
      <c r="B3" s="4" t="inlineStr">
        <is>
          <t xml:space="preserve"> </t>
        </is>
      </c>
    </row>
    <row r="4">
      <c r="A4" s="4" t="inlineStr">
        <is>
          <t>Financing and Trade Receivables</t>
        </is>
      </c>
      <c r="B4" s="4" t="inlineStr">
        <is>
          <t xml:space="preserve">FINANCING AND TRADE RECEIVABLES The Company’s financing receivables are comprised of commercial purchase security agreements originated between the Company’s franchisees and technicians or independent shop owners that are assumed by the Company (“PSAs”) and commercial loans to the Company’s franchisees (“Franchisee Notes”) in the Repair Solutions segment. Financing receivables are generally secured by the underlying tools and equipment financed. PSAs are installment sales contracts originated between the franchisee and technicians or independent shop owners which enable these customers to purchase tools and equipment on an extended-term payment plan. PSA payment terms are generally up to five years. Upon origination, the Company assumes the PSA by crediting the franchisee’s trade accounts receivable. As a result, originations of PSAs are non-cash transactions. The Company records PSAs at amortized cost. Franchisee Notes have payment terms of up to 10 years and include financing to fund business startup costs including: (i) installment loans to franchisees used generally to finance inventory, equipment, and franchise fees; and (ii) lines of credit to finance working capital, including additional purchases of inventory. Revenues associated with the Company’s interest income related to financing receivables are recognized to approximate a constant effective yield over the contract term. Accrued interest is included in Accounts receivable, less allowance for credit losses on the Consolidated Condensed Balance Sheets and was insignificant as of June 28, 2024 and December 31, 2023. Product sales to franchisees and the related financing income is included in Cash flows from operating activities in the accompanying Consolidated Condensed Statements of Cash Flows. The components of financing receivables with payments due in less than twelve months that are presented in Accounts receivable, less allowance for credit losses on the Consolidated Condensed Balance Sheets were as follows: ($ in millions) June 28, 2024 December 31, 2023 Gross current financing receivables: PSAs $ 97.5 $ 100.7 Franchisee Notes 24.0 23.1 Current financing receivables, gross $ 121.5 $ 123.8 Allowance for credit losses: PSAs $ 13.4 $ 12.8 Franchisee Notes 7.4 7.3 Total allowance for credit losses $ 20.8 $ 20.1 Net current financing receivables: PSAs, net $ 84.1 $ 87.9 Franchisee Notes, net 16.6 15.8 Total current financing receivables, net $ 100.7 $ 103.7 The components of Long-term financing receivables, less allowance for credit losses, which consists of financing receivables with payments due beyond one year, were as follows: ($ in millions) June 28, 2024 December 31, 2023 Gross long-term financing receivables: PSAs $ 256.3 $ 245.7 Franchisee Notes 63.8 64.2 Long-term financing receivables, gross $ 320.1 $ 309.9 Allowance for credit losses: PSAs $ 28.0 $ 28.7 Franchisee Notes 4.9 5.0 Total allowance for credit losses $ 32.9 $ 33.7 Net long-term financing receivables: PSAs, net $ 228.3 $ 217.0 Franchisee Notes, net 58.9 59.2 Total long-term financing receivables, net $ 287.2 $ 276.2 As of June 28, 2024 and December 31, 2023, the net unamortized discount on our financing receivables was $18.3 million and $17.6 million, respectively. Credit score and distributor tenure are the primary indicators of credit quality for the Company’s financing receivables. The amortized cost basis and current period gross write-offs of PSAs and Franchisee Notes by origination year as of and for the six months ended June 28, 2024, is as follows: ($ in millions) 2024 2023 2022 2021 2020 Prior Total PSAs Credit Score: Less than 400 $ 6.7 $ 10.7 $ 4.6 $ 2.4 $ 1.0 $ 0.1 $ 25.5 400-599 17.2 19.6 8.9 4.2 1.9 0.5 52.3 600-799 35.2 40.9 18.4 10.0 3.8 0.9 109.2 800+ 60.5 61.5 27.6 12.0 4.5 0.7 166.8 Total PSAs $ 119.6 $ 132.7 $ 59.5 $ 28.6 $ 11.2 $ 2.2 $ 353.8 Franchisee Notes Active distributors $ 20.5 $ 18.3 $ 11.9 $ 9.6 $ 4.6 $ 6.8 $ 71.7 Separated distributors — 0.9 3.2 3.9 1.7 6.4 16.1 Total Franchisee Notes $ 20.5 $ 19.2 $ 15.1 $ 13.5 $ 6.3 $ 13.2 $ 87.8 Current Period Gross Write-offs PSAs $ 0.2 $ 8.5 $ 7.0 $ 3.4 $ 1.7 $ 0.9 $ 21.7 Franchisee Notes — 0.1 0.6 0.9 0.7 1.5 3.8 Total current period gross write-offs $ 0.2 $ 8.6 $ 7.6 $ 4.3 $ 2.4 $ 2.4 $ 25.5 Past Due PSAs are considered past due when a contractual payment has not been made. If a customer is making payments on its account, interest will continue to accrue. The table below sets forth the aging of the Company’s PSA balances as of: ($ in millions) 30-59 days past due 60-90 days past due Greater than 90 days past due Total past due Total not considered past due Total Greater than 90 days past due and accruing interest June 28, 2024 $ 3.4 $ 1.7 $ 6.8 $ 11.9 $ 341.9 $ 353.8 $ 6.8 December 31, 2023 3.7 1.9 7.2 12.8 333.6 346.4 7.2 Franchisee Notes are considered past due when payments have not been made for 21 days after the due date. Past due Franchisee Notes (where the franchisee had not yet separated) were insignificant as of June 28, 2024 and December 31, 2023. Uncollectable Status PSAs are deemed uncollectable and written off when they are both contractually delinquent and no payment has been received for 180 days. Franchisee Notes are deemed uncollectable and written off after a distributor separates and no payments have been received for one year. The Company stops accruing interest and other fees associated with financing receivables when (i) a customer is placed in uncollectable status and repossession efforts have begun; (ii) upon receipt of notification of bankruptcy; (iii) upon notification of the death of a customer; or (iv) other instances in which management concludes collectability is not reasonably assured. Allowance for Credit Losses Related to Financing Receivables The Company calculates the allowance for credit losses considering several factors, including the aging of its financing receivables, historical credit loss and portfolio delinquency experience and current economic conditions. The Company also evaluates financing receivables with identified exposures, such as customer defaults, bankruptcy or other events that make it unlikely it will recover the amounts owed to it. In calculating such reserves, the Company evaluates expected cash flows, including estimated proceeds from disposition of collateral, and calculates an estimate of the potential loss and the probability of loss. When a loss is considered probable on an individual financing receivable, a specific reserve is recorded. The following is a rollforward of the PSAs and Franchisee Notes components of the Company’s allowance for credit losses related to financing receivables as of: June 28, 2024 ($ in millions) PSAs Franchisee Notes Total Allowance for credit losses, beginning of year $ 41.5 $ 12.3 $ 53.8 Provision for credit losses 20.7 3.8 24.5 Write-offs (21.7) (3.8) (25.5) Recoveries of amounts previously charged off 0.9 — 0.9 Allowance for credit losses, end of period $ 41.4 $ 12.3 $ 53.7 Allowance for Credit Losses Related to Trade Accounts Receivables The following is a rollforward of the allowance for credit losses related to the Company’s trade accounts receivables, excluding financing receivables, and the Company’s trade accounts receivable cost basis as of: ($ in millions) June 28, 2024 Cost basis of trade accounts receivable $ 410.6 Allowance for credit losses balance, beginning of year 15.6 Provision for credit losses 1.2 Write-offs (2.0) Foreign currency and other (0.3) Allowance for credit losses balance, end of period 14.5 Net trade accounts receivable balance $ 39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7:33:36Z</dcterms:created>
  <dcterms:modified xmlns:dcterms="http://purl.org/dc/terms/" xmlns:xsi="http://www.w3.org/2001/XMLSchema-instance" xsi:type="dcterms:W3CDTF">2024-08-01T17:33:36Z</dcterms:modified>
</cp:coreProperties>
</file>